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DISCONTINUED OPERATIONS" sheetId="7" r:id="rId7"/>
    <s:sheet name="BUSINESS ACQUISITIONS" sheetId="8" r:id="rId8"/>
    <s:sheet name="INVENTORIES" sheetId="9" r:id="rId9"/>
    <s:sheet name="GOODWILL AND OTHER INTANGIBLE A" sheetId="10" r:id="rId10"/>
    <s:sheet name="DEBT" sheetId="11" r:id="rId11"/>
    <s:sheet name="DERIVATIVE INSTRUMENTS" sheetId="12" r:id="rId12"/>
    <s:sheet name="STOCK-BASED COMPENSATION" sheetId="13" r:id="rId13"/>
    <s:sheet name="TREASURY STOCK" sheetId="14" r:id="rId14"/>
    <s:sheet name="INCOME TAXES" sheetId="15" r:id="rId15"/>
    <s:sheet name="NET INCOME PER SHARE" sheetId="16" r:id="rId16"/>
    <s:sheet name="COMPREHENSIVE INCOME (LOSS)" sheetId="17" r:id="rId17"/>
    <s:sheet name="SEGMENT AND GEOGRAPHIC INFORMAT" sheetId="18" r:id="rId18"/>
    <s:sheet name="RETIREMENT BENEFIT PLANS" sheetId="19" r:id="rId19"/>
    <s:sheet name="COMMITMENTS AND CONTINGENCIES" sheetId="20" r:id="rId20"/>
    <s:sheet name="SUBSEQUENT EVENTS" sheetId="21" r:id="rId21"/>
    <s:sheet name="BASIS OF PRESENTATION (Policies" sheetId="22" r:id="rId22"/>
    <s:sheet name="DISCONTINUED OPERATIONS (Tables" sheetId="23" r:id="rId23"/>
    <s:sheet name="BUSINESS ACQUISITIONS (Tables)" sheetId="24" r:id="rId24"/>
    <s:sheet name="INVENTORIES (Tables)" sheetId="25" r:id="rId25"/>
    <s:sheet name="GOODWILL AND OTHER INTANGIBLE26" sheetId="26" r:id="rId26"/>
    <s:sheet name="DEBT (Tables)" sheetId="27" r:id="rId27"/>
    <s:sheet name="DERIVATIVE INSTRUMENTS (Tables)" sheetId="28" r:id="rId28"/>
    <s:sheet name="INCOME TAXES (Tables)" sheetId="29" r:id="rId29"/>
    <s:sheet name="NET INCOME PER SHARE (Tables)" sheetId="30" r:id="rId30"/>
    <s:sheet name="COMPREHENSIVE INCOME (LOSS) (Ta" sheetId="31" r:id="rId31"/>
    <s:sheet name="SEGMENT AND GEOGRAPHIC INFORM32" sheetId="32" r:id="rId32"/>
    <s:sheet name="BASIS OF PRESENTATION - Narrati" sheetId="33" r:id="rId33"/>
    <s:sheet name="DISCONTINUED OPERATIONS - Sched" sheetId="34" r:id="rId34"/>
    <s:sheet name="DISCONTINUED OPERATIONS - Dispo" sheetId="35" r:id="rId35"/>
    <s:sheet name="DISCONTINUED OPERATIONS - Narra" sheetId="36" r:id="rId36"/>
    <s:sheet name="BUSINESS ACQUISITIONS - Narrati" sheetId="37" r:id="rId37"/>
    <s:sheet name="BUSINESS ACQUISITIONS - Schedul" sheetId="38" r:id="rId38"/>
    <s:sheet name="BUSINESS ACQUISITIONS - Sched39" sheetId="39" r:id="rId39"/>
    <s:sheet name="BUSINESS ACQUISITIONS - Pro For" sheetId="40" r:id="rId40"/>
    <s:sheet name="INVENTORIES (Inventory, Net) (D" sheetId="41" r:id="rId41"/>
    <s:sheet name="GOODWILL AND OTHER INTANGIBLE42" sheetId="42" r:id="rId42"/>
    <s:sheet name="GOODWILL AND OTHER INTANGIBLE43" sheetId="43" r:id="rId43"/>
    <s:sheet name="GOODWILL AND OTHER INTANGIBLE44" sheetId="44" r:id="rId44"/>
    <s:sheet name="DEBT -Narrative (Details)" sheetId="45" r:id="rId45"/>
    <s:sheet name="DEBT -5 year payout table (Deta" sheetId="46" r:id="rId46"/>
    <s:sheet name="DEBT - Components of Interest E" sheetId="47" r:id="rId47"/>
    <s:sheet name="DERIVATIVE INSTRUMENTS - Narrat" sheetId="48" r:id="rId48"/>
    <s:sheet name="DERIVATIVE INSTRUMENTS - Summar" sheetId="49" r:id="rId49"/>
    <s:sheet name="DERIVATIVE INSTRUMENTS - Effect" sheetId="50" r:id="rId50"/>
    <s:sheet name="STOCK-BASED COMPENSATION - Narr" sheetId="51" r:id="rId51"/>
    <s:sheet name="TREASURY STOCK (Additional Info" sheetId="52" r:id="rId52"/>
    <s:sheet name="INCOME TAXES - Narrative (Detai" sheetId="53" r:id="rId53"/>
    <s:sheet name="INCOME TAXES - Summary of Effec" sheetId="54" r:id="rId54"/>
    <s:sheet name="NET INCOME PER SHARE - Narrativ" sheetId="55" r:id="rId55"/>
    <s:sheet name="NET INCOME PER SHARE - Basic an" sheetId="56" r:id="rId56"/>
    <s:sheet name="COMPREHENSIVE INCOME (LOSS) - S" sheetId="57" r:id="rId57"/>
    <s:sheet name="COMPREHENSIVE INCOME (LOSS) (Sc" sheetId="58" r:id="rId58"/>
    <s:sheet name="COMPREHENSIVE INCOME (LOSS) (Re" sheetId="59" r:id="rId59"/>
    <s:sheet name="SEGMENT AND GEOGRAPHIC INFORM60" sheetId="60" r:id="rId60"/>
    <s:sheet name="SEGMENT AND GEOGRAPHIC INFORM61" sheetId="61" r:id="rId61"/>
    <s:sheet name="SEGMENT AND GEOGRAPHIC INFORM62" sheetId="62" r:id="rId62"/>
    <s:sheet name="RETIREMENT BENEFIT PLANS - Narr" sheetId="63" r:id="rId63"/>
    <s:sheet name="COMMITMENTS AND CONTINGENCIES -" sheetId="64" r:id="rId64"/>
    <s:sheet name="SUBSEQUENT EVENTS - Narrative (" sheetId="65" r:id="rId65"/>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5</t>
  </si>
  <si>
    <t>Nov. 02,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iart</t>
  </si>
  <si>
    <t>Entity Registrant Name</t>
  </si>
  <si>
    <t>INTEGRA LIFESCIENCES HOLDINGS CORP</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3 Months Ended</t>
  </si>
  <si>
    <t>Sep. 30, 2014</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expense), net</t>
  </si>
  <si>
    <t>Income from continuing operations before income taxes</t>
  </si>
  <si>
    <t>Income tax expense</t>
  </si>
  <si>
    <t>(Loss) income from continuing operations</t>
  </si>
  <si>
    <t>Income (loss) from discontinued operations (net of tax expense, (benefit))</t>
  </si>
  <si>
    <t>Net (loss) income</t>
  </si>
  <si>
    <t>Basic net income (loss) per share:</t>
  </si>
  <si>
    <t>Basic net income (loss) per common share from continuing operations (in dollars per share)</t>
  </si>
  <si>
    <t>Basic net income (loss) per common share from discontinued operations (in dollars per share)</t>
  </si>
  <si>
    <t>Basic net income (loss) per common share (in dollars per share)</t>
  </si>
  <si>
    <t>Diluted net income per share:</t>
  </si>
  <si>
    <t>Diluted net income (loss) per common share from continuing operations (in dollars per share)</t>
  </si>
  <si>
    <t>Diluted net income (loss) per common share from discontinued operations (in dollars per share)</t>
  </si>
  <si>
    <t>Diluted net income (loss) per common share (in dollars per share)</t>
  </si>
  <si>
    <t>Weighted average common shares outstanding (See Note 11):</t>
  </si>
  <si>
    <t>Basic (in shares)</t>
  </si>
  <si>
    <t>Diluted (in shares)</t>
  </si>
  <si>
    <t>Comprehensive income (loss) (See Note 12)</t>
  </si>
  <si>
    <t>CONDENSED CONSOLIDATED BALANCE SHEETS  (UNAUDITED) - USD ($) $ in Thousands</t>
  </si>
  <si>
    <t>Dec. 31, 2014</t>
  </si>
  <si>
    <t>Current assets:</t>
  </si>
  <si>
    <t>Cash and cash equivalents</t>
  </si>
  <si>
    <t>Trade accounts receivable, net of allowances of $5,876 and $5,659</t>
  </si>
  <si>
    <t>Inventories, net</t>
  </si>
  <si>
    <t>Deferred tax assets</t>
  </si>
  <si>
    <t>Prepaid expenses and other current assets</t>
  </si>
  <si>
    <t>Current assets of discontinued operations</t>
  </si>
  <si>
    <t>Total current assets</t>
  </si>
  <si>
    <t>Property, plant and equipment, net</t>
  </si>
  <si>
    <t>Intangible assets, net</t>
  </si>
  <si>
    <t>Goodwill</t>
  </si>
  <si>
    <t>Other assets</t>
  </si>
  <si>
    <t>Non-current assets of discontinued operations</t>
  </si>
  <si>
    <t>Total assets</t>
  </si>
  <si>
    <t>Current liabilities:</t>
  </si>
  <si>
    <t>Borrowings under senior credit facility</t>
  </si>
  <si>
    <t>Accounts payable, trade</t>
  </si>
  <si>
    <t>Deferred revenue</t>
  </si>
  <si>
    <t>Accrued compensation</t>
  </si>
  <si>
    <t>Accrued expenses and other current liabilities</t>
  </si>
  <si>
    <t>Current liabilities of discontinued operations</t>
  </si>
  <si>
    <t>Total current liabilities</t>
  </si>
  <si>
    <t>Long-term borrowings under senior credit facility</t>
  </si>
  <si>
    <t>Long-term convertible securities</t>
  </si>
  <si>
    <t>Deferred tax liabilities</t>
  </si>
  <si>
    <t>Other liabilities</t>
  </si>
  <si>
    <t>Long-term liabilities of discontinued operations</t>
  </si>
  <si>
    <t>Total liabilities</t>
  </si>
  <si>
    <t>Commitments and contingencies</t>
  </si>
  <si>
    <t xml:space="preserve"> </t>
  </si>
  <si>
    <t>Stockholders’ equity:</t>
  </si>
  <si>
    <t>Preferred stock; no par value; 15,000 authorized shares; none outstanding</t>
  </si>
  <si>
    <t>Common stock; $0.01 par value; 60,000 authorized shares; 45,843 and 41,644 issued at September 30, 2015 and December 31, 2014, respectively</t>
  </si>
  <si>
    <t>Additional paid-in capital</t>
  </si>
  <si>
    <t>Treasury stock, at cost; 8,911 shares at September 30, 2015 and 8,903 shares at December 31, 2014</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UNAUDITED) - USD ($) $ in Thousands</t>
  </si>
  <si>
    <t>OPERATING ACTIVITIES:</t>
  </si>
  <si>
    <t>Adjustments to reconcile net income to net cash provided by (used in) operating activities:</t>
  </si>
  <si>
    <t>Loss (income) from discontinued operations, net of tax</t>
  </si>
  <si>
    <t>Depreciation and amortization</t>
  </si>
  <si>
    <t>Non-cash impairment charges</t>
  </si>
  <si>
    <t>Deferred income tax</t>
  </si>
  <si>
    <t>Amortization of debt issuance costs</t>
  </si>
  <si>
    <t>Non-cash interest expense</t>
  </si>
  <si>
    <t>Payment of accreted interest</t>
  </si>
  <si>
    <t>Loss on disposal of property and equipment</t>
  </si>
  <si>
    <t>Change in fair value of contingent consideration</t>
  </si>
  <si>
    <t>Share-based compensation</t>
  </si>
  <si>
    <t>Excess tax benefits from stock-based compensation arrangement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 of continuing operations</t>
  </si>
  <si>
    <t>Net cash (used in) provided by operating activities of discontinued operations</t>
  </si>
  <si>
    <t>Net cash provided by operating activities</t>
  </si>
  <si>
    <t>INVESTING ACTIVITIES:</t>
  </si>
  <si>
    <t>Purchases of property and equipment</t>
  </si>
  <si>
    <t>Sale of property and equipment</t>
  </si>
  <si>
    <t>Cash used in business acquisition, net of cash acquired</t>
  </si>
  <si>
    <t>Net cash used in investing activities of continuing operations</t>
  </si>
  <si>
    <t>Net cash used in investing activities of discontinued operations</t>
  </si>
  <si>
    <t>Net cash used in investing activities</t>
  </si>
  <si>
    <t>FINANCING ACTIVITIES:</t>
  </si>
  <si>
    <t>Repayments under senior credit facility</t>
  </si>
  <si>
    <t>Repayment of 2016 convertible notes</t>
  </si>
  <si>
    <t>Distribution to SeaSpine</t>
  </si>
  <si>
    <t>Payment of debt issuance costs</t>
  </si>
  <si>
    <t>Proceeds from the issuance of common stock, net of issuance costs</t>
  </si>
  <si>
    <t>Principal payments under capital lease obligations</t>
  </si>
  <si>
    <t>Proceeds from exercised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eral The terms “we,” “our,” “us,” “Company” and “Integra” refer to Integra LifeSciences Holdings Corporation, a Delaware corporation, and its subsidiaries unless the context suggests otherwise. In the opinion of management, the September 30, 2015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4 included in the Company’s Annual Report on Form 10-K. The December 31, 2014 consolidated balance sheet was derived from audited financial statements, but does not include all disclosures required by accounting principles generally accepted in the United States. Operating results for the three- and nine-month periods ended September 30, 2015 are not necessarily indicative of the results to be expected for the entire year. On July 1, 2015, the Company completed the distribution of 100% of the outstanding common shares of SeaSpine Holdings Corporation ("SeaSpine") to Integra shareholders who received one share of SeaSpine common stock for every three shares of Integra common stock held as of the close of business on the record date, June 19, 2015. The Company has classified the results of operations, cash flows, and related assets and liabilities of SeaSpine as discontinued operations for all periods presented in the Company's Form 10-Q. Unless indicated otherwise, the information in the Notes to the condensed consolidated financial statements relates to the Company's continuing operations. Refer to Note 2 - Discontinued Operations , for additional information regarding the distribution. 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Certain amounts from the prior year’s financial statements have been reclassified in order to conform to the current year’s presentation. Recently Issu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new guidance is effective for Integra prospectively for all disposals (or classifications as held for sale) of components of an entity that occur after January 1, 2015. The spin-off of the spine business by the Company on July 1, 2015 met the definition of a discontinued operation under the new guidance and, as a result, the Company reflected the provisions of the new guidance in its third quarter 2015 result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term debt when adopted.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will become effective for all annual periods and interim reporting periods beginning after December 15, 2015. The implementation of the amended guidance is not expected to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will become effective for all annual periods and interim reporting periods beginning after December 15, 2015. The new standard must be applied prospectively to adjustments to provisional amounts that occur after the effective date. Early application is permitted for financial statements that have not been issued. The implementation of the amended guidance is not expected to have a material impact on the consolidated results of operations or disclosures in the financial statements. There are no other recently issued accounting standards that are expected to have a material effect on the financial position, results of operations or cash flows.</t>
  </si>
  <si>
    <t>DISCONTINUED OPERATIONS</t>
  </si>
  <si>
    <t>Discontinued Operations and Disposal Groups [Abstract]</t>
  </si>
  <si>
    <t>DISCONTINUED OPERATIONS On October 29, 2014, Integra's Board of Directors approved the announcement of a plan to separate SeaSpine from Integra as a new, publicly traded medical technology company focused on the design, development and commercialization of surgical solutions for the treatment of patients suffering from spinal disorders. Integra's board of directors based this determination, in part, on its belief that the tax-free distribution of SeaSpine shares to Integra stockholders is the most efficient manner to separate our business from Integra's other medical technology businesses. On November 3, 2014, the Company announced its intention to separate its spine business, which was previously a separate reportable segment. On July 1, 2015, the Company completed the distribution of 100% of the outstanding common stock of SeaSpine to Integra stockholders, who received one share of SeaSpine common stock for every three shares of Integra common stock held as of the close of business on the record date, June 19, 2015. The Company and SeaSpine share three board members, including the chair of Integra’s board of directors who is lead director for SeaSpine. The separation agreement ensures that SeaSpine had approximately $47.0 million of total cash immediately following the distribution. No (gain) or loss was recognized on the part of the Company or shareholders as a result of the distribution resulting from the separation of the spine business. The historical results of operations, cash flows, and statement of financial position of SeaSpine have been presented as discontinued operations in the condensed consolidated financial statements and prior periods have been restated. Discontinued operations include results of SeaSpine's business except for certain allocated corporate overhead costs and certain costs associated with transition services provided by Integra to SeaSpine. These allocated costs will remain part of continuing operations. Discontinued operations also include other costs incurred by Integra to separate SeaSpine from Q4 2014 through Q2 2015. These costs include transaction charges, advisory and consulting fees, and information system expenses. For Q3 2015 and going forward, SeaSpine is a stand-alone public company that will separately report its financial results. Due to differences between the basis of presentation for discontinued operations and the basis of presentation as a stand-alone company, the financial results of SeaSpine included within discontinued operations for the Company may not be indicative of actual financial results of SeaSpine as a stand-alone company. The following table summarizes results from discontinued operations of SeaSpine included in the condensed consolidated statement of operations: Three Months Ended September 30, Nine Months Ended September 30, 2015 2014 2015 2014 (in thousands) (in thousands) Total revenue $ — $ 33,606 $ 65,775 $ 102,658 Costs and expenses — 32,986 80,618 102,077 Operating income (loss) — 620 (14,843 ) 581 Other income (expense), net — (34 ) (766 ) (61 ) Income (loss) from discontinued operations before tax — 586 (15,609 ) 520 Provision (benefit) for income taxes — (231 ) (5,239 ) (428 ) Net income (loss) from discontinued operations $ — $ 817 $ (10,370 ) $ 948 No income or expense has been recorded for the SeaSpine business after the separation from Integra on July 1, 2015. The following table presents Integra's spine business assets and liabilities presented as discontinued operations as of December 31, 2014: December 31, 2014 (in thousands) Assets: Cash $ 260 Accounts receivable 21,504 Inventory 47,981 Other current assets 30,040 Current assets of discontinued operations 99,785 Property, plant, and equipment, net 16,360 Intangible assets, net 46,891 Other assets 10,483 Non-current assets of discontinued operations 73,734 Total assets of discontinued operations $ 173,519 Liabilities: Accounts payable $ 5,193 Accrued compensation 6,300 Accrued expenses and other current liabilities 2,287 Current liabilities of discontinued operations 13,780 Other liabilities 2,631 Long-term liabilities of discontinued operations 2,631 Total liabilities of discontinued operations $ 16,411 The following table presents Integra's spine business assets and liabilities removed from the condensed consolidated balance sheet as of July 1, 2015: July 1, 2015 (in thousands) Assets: Cash $ 46,848 Accounts receivable 21,273 Inventory 49,380 Other current assets 16,262 Current assets of discontinued operations 133,763 Property, plant, and equipment, net 21,079 Intangible assets, net 42,837 Other assets 4,449 Non-current assets of discontinued operations 68,365 Total assets of discontinued operations $ 202,128 Liabilities: Accounts payable $ 7,065 Accrued compensation 5,960 Accrued expenses and other current liabilities 3,350 Current liabilities of discontinued operations 16,375 Deferred tax liabilities 13,329 Other liabilities 2,500 Long-term liabilities of discontinued operations 15,829 Total liabilities of discontinued operations $ 32,204 The removal of SeaSpine's net assets and unrealized accelerated currency translation adjustment is presented as a reduction in Integra's retained earnings. In order to effect the separation and govern Integra's relationship with SeaSpine after the separation, the Company entered into a Separation and Distribution Agreement and other agreements including a Tax Matters Agreement, an Employee Matters Agreement, several supply agreements, and a Transition Services Agreement. The Separation and Distribution Agreement governs the separation of the spine business, the transfer of assets and other matters related to the Company's relationship with SeaSpine. The Tax Matters Agreement governs the respective rights, responsibilities and obligations of SeaSpine and Integra with respect to taxes, tax attributes, tax returns, tax proceedings and certain other tax matters. The Employee Matters Agreement governs the compensation and employee benefit obligations with respect to the current and former employees and non-employee directors of SeaSpine and Integra, and generally allocates liabilities and responsibilities relating to employee compensation, benefit plans and programs. The Employee Matters Agreement provides that employees of SeaSpine will no longer participate in benefit plans sponsored or maintained by Integra. In addition, the Employee Matters Agreement provides that each of the parties will be responsible for their respective former and current employees and compensation plans for such current employees. The Company entered into several Supply Agreements in which SeaSpine engaged Integra to be the product supplier of Integra's former Integra Mozaik TM product line ("Mozaik") for a three - year period following the separation after which there will be no defined terms and this will be considered a normal purchase/sale arrangement. This product line has been licensed to SeaSpine in conjunction with the spin-off. Prior to the spin-off, the sale of Mozaik products from an Integra facility to a SeaSpine facility eliminated in Integra's historical consolidated financial results of operations. The revenue and cost of goods sold related to prior sales of Mozaik to SeaSpine have been restated and are presented in Integra's continuing operations results of operations. The Company has recorded $1.9 million and $1.4 million in revenue related to the sale of Mozaik products for the three months ended September 30, 2015 and 2014 , respectively and $1.1 million and $0.6 million in cost of goods sold for the three months ended September 30, 2015 and 2014 , respectively, in its continuing operations. Additionally, the Company has recorded $7.5 million and $4.2 million in revenue for the nine months ended September 30, 2015 and 2014 and $2.4 million and $1.9 million in cost of goods sold for the nine months ended September 30, 2015 and 2014 , respectively, in its continuing operations. Under the terms of the Transition Services Agreement, the Company agreed to provide administrative, site services, information technology systems and various other corporate and support services to SeaSpine over various periods after the separation on a cost or cost-plus basis. The most significant components of the service income is the provision of IT and legal services which the Company anticipates will be largely completed by the end of the first quarter of 2016. In the three and nine months ended September 30, 2015 other income (expense), net includes $1.8 million of income in respect of the provision of services to SeaSpine.</t>
  </si>
  <si>
    <t>BUSINESS ACQUISITIONS</t>
  </si>
  <si>
    <t>Business Combinations [Abstract]</t>
  </si>
  <si>
    <t>BUSINESS ACQUISITIONS TEI On July 17, 2015, the Company executed the two merger agreements (collectively, the "Agreements") under which the Company acquired TEI Biosciences, Inc., a Delaware corporation ("TEI Bio"), and TEI Medical Inc., a Delaware corporation ("TEI Med", collectively "TEI") for an aggregate purchase price of approximately $312.4 million ( $210.4 million for TEI Bio and $102.0 million for TEI Med) subject in each case to purchase price adjustments for certain working capital changes. The purchase price consists of a cash payment to the former shareholders of TEI Bio and TEI Med of approximately $312.4 million upon the closing of the transaction, net of $1.2 million of acquired cash. TEI Bio is in the business of developing and commercializing biologic devices for soft tissue repair and regenerative applications, including dura and hernia repair and plastic and reconstructive surgery. TEI Med holds a license to TEI Bio’s regenerative technology in the fields of wound healing and orthopedics. The Company recorded revenue for TEI of approximately $13.2 million in the condensed consolidated statements of operations for the three- and nine-month period ended September 30, 2015 . The net income or loss attributable to this acquisition cannot be identified on a stand-alone basis because it is in the process of being integrated into the Company's operations. The following summarizes the preliminary allocation of the purchase price as of September 30, 2015 based on the fair value of the assets acquired and liabilities assumed: Preliminary Purchase Price Allocation (Dollars in thousands) Cash $ 1,241 Accounts receivable, net 9,011 Inventory 23,223 Income tax receivable 5,135 Other current assets 2,270 Property, plant, and equipment 2,027 Intangible assets: Wtd. Avg. Life: Developed Technology 167,400 14 -16 Contractual Relationships 51,345 11 -14 Leasehold Interest 69 Goodwill 148,935 Total assets acquired 410,656 Accrued expenses and other liabilities 9,732 Deferred tax liabilities 88,565 Net assets acquired $ 312,359 Metasurg On December 5, 2014, the Company acquired certain assets of Koby Ventures II, L.P. dba Metasurg ("Metasurg") for an aggregate purchase price of $27.6 million (including working capital and purchase price adjustments of $0.4 million ). The purchase price consists of an initial cash payment to Metasurg of $26.5 million , a separate purchase price adjustment cash payment of $0.4 million , and contingent consideration with an acquisition date fair value of $0.7 million . The potential maximum undiscounted contingent consideration of $38.5 million is based on reaching certain sales levels for acquired products from April 1, 2015 through June 30, 2016. The fair value of this liability is based on future sales projections of the Metasurg product under various potential scenarios and weighting the probability of these outcomes for the twelve-month period ended December 31, 2015. At the date of the acquisition, the cash flow projection was discounted using an internal rate of return of 19.9% . These fair value measurements were based on significant inputs not observed in the market and thus represented a Level 3 measurement. Metasurg develops intuitive implant systems for the foot and ankle market and sells almost entirely in the U.S. market. The acquired foot and ankle products will enhance the Company's lower extremities market position. The Company recorded revenue for Metasurg of approximately $1.8 million and $5.1 million in the condensed consolidated statements of operations for the three- and nine-month period ended September 30, 2015 . The net income or loss attributable to this acquisition cannot be identified on a stand-alone basis because it has been fully integrated into the Company's operations. The Company adjusted the preliminary purchase price allocation during the quarter ended June 30, 2015 to reflect the $0.4 million working capital and purchase price adjustment. The following summarizes the final allocation of the purchase price as of September 30, 2015 based on the fair value of the assets acquired and liabilities assumed: Final Purchase Price Allocation (Dollars in thousands) Inventory $ 4,800 Property, plant, and equipment 1,246 Intangible assets: Wtd. Avg. Life: Technology product rights 20,590 8 - 14 Years In-process research and development 190 Indefinite Goodwill 732 Net assets acquired $ 27,558 MicroFrance On October 27, 2014, the Company acquired all outstanding shares of Medtronic Xomed Instrumentation, SAS ("MicroFrance") from Medtronic, Inc. ("Medtronic") as well as certain assets of Medtronic for $60.1 million in cash (including working capital and purchase price adjustments of $1.5 million , of which $0.8 million was recorded against goodwill). MicroFrance specializes in manual ear, nose, and throat ("ENT") surgical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 The Company recorded revenue for MicroFrance of approximately $6.7 million and $18.8 million in the condensed consolidated statements of operations for the three- and nine-month period ended September 30, 2015 . The net income or loss attributable to this acquisition cannot be identified on a stand-alone basis because it has been fully integrated into the Company's operations. The Company adjusted the preliminary purchase price allocation during the quarter ended March 31, 2015 to reflect the $1.5 million working capital and purchase price adjustments. The following summarizes the final allocation of the purchase price as of September 30,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Confluent Surgical, Inc. On January 15, 2014, the Company acquired all outstanding shares of Confluent Surgical, Inc., ("Confluent Surgical") - including its surgical sealant and adhesion barrier product lines - from Covidien Group S.a.r.l, ("Covidien") for an aggregate purchase price of $255.9 million . The purchase price consists of an initial cash payment to Covidien of $231.0 million upon the closing of the transaction, a separate prepayment of $4.0 million made under a transitional supply agreement with an affiliate of Covidien, and contingent consideration with an acquisition date fair value of $20.9 million . The potential maximum undiscounted contingent consideration of $30.0 million consists of $25.0 million upon obtaining certain U.S. governmental approvals and $5.0 million upon obtaining certain European governmental approvals, both related to the completion of the transition of the Confluent Surgical business to the Company. 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 -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his acquisition complements the Company's global neurosurgery growth strategy aimed at providing a broader set of solutions for surgical procedures in the head. The Company recorded revenue for Confluent Surgical of approximately $20.6 million and $57.2 million in the condensed consolidated statements of operations for the three- and nine-month periods ended September 30, 2015 and $17.7 million and $50.1 million for the three- and nine-month periods ended September 30, 2014 . The net income or loss attributable to this acquisition cannot be identified on a stand-alone basis because it has been fully integrated into the Company's operations. The Company adjusted the preliminary purchase price allocation during the quarter ended June 30, 2014 to reduce deferred tax liabilities by $12.4 million . This adjustment offset goodwill and was the result of the Company analyzing and revising its tax positions in certain jurisdictions. The following summarizes the final allocation of the purchase price as of September 30, 2015 based on the fair value of the assets acquired and liabilities assumed: Final Purchase Price Allocation (Dollars in thousands) Inventory deposit $ 4,000 Fixed assets 438 Intangible assets: Wtd. Avg. Life Technology product rights 239,800 3 - 20 Years Other 400 Less than 1 year Deferred tax assets - long term 12 Goodwill 105,331 Total assets acquired 349,981 Contingent supply liability 5,891 Other 731 Deferred tax liabilities - long term 87,464 Net assets acquired $ 255,895 Subsequent to the acquisition date, a regulatory event occurred that resulted in the full-impairment of one of the acquired technology product rights of $0.6 million . This event was not known, or knowable, at the time of the acquisition and therefore the impairment has been included in the Company's cost of sales. 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 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 which is equivalent to the cost of debt for the estimated time horizon, and an overall probability of occurring of 95% . Accordingly, on January 15, 2014 the Company recorded a $20.9 million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he goodwill recorded in connection with these acquisitions is based on (i) expected cost savings, operating synergies and other benefits expected to result from the combined operations, (ii) the value of the going-concern element of the existing businesses (that is, the higher rate of return on the assembled net assets versus if the Company had acquired all of the net assets separately), and (iii) intangible assets that do not qualify for separate recognition such as an assembled workforce. The acquisitions generated a combination of deductible and non-deductible goodwill. Contingent Consideration The Company increased the fair value of contingent consideration during the nine -month period ended September 30, 2015 to reflect the change in the time value of money during the period. A reconciliation of the opening balances to the closing balances of these Level 3 measurements is as follows (in thousands): Location in Statement of Operations Balance as of January 1, 2015 $ 22,008 Loss from increase in fair value of contingent consideration liabilities 359 Selling, general and administrative Fair value at September 30, 2015 $ 22,367 The entire contingent consideration balance was included in Other liabilities at September 30, 2015 and December 31, 2014 . Pro Forma Results The following unaudited pro forma financial information summarizes the results of operations for the three and nine months ended September 30, 2015 and 2014 as if the acquisitions completed by the Company during 2015 and 2014 had been completed as of the beginning of the prior year. The pro forma results are based upon certain assumptions and estimates, and they give effect to actual operating results prior to the acquisition and adjustments to reflect (i) the change in interest expense, depreciation expense, and intangible asset amortization, (ii) certain external expenses related to the acquisition as if they were incurred on January 1 of the year prior to the acquisition that will not be recurring in the post-acquisition periods,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hree Months Ended September 30, Nine Months Ended September 30, 2015 2014 2015 2014 (In thousands, except per share amounts) (In thousands, except per share amounts) Total revenue $ 229,402 $ 223,837 $ 677,740 $ 656,584 Net (loss) income $ (31,697 ) $ 10,160 $ (5,930 ) $ 20,251 Net (loss) income per share: Basic $ (0.90 ) $ 0.31 $ (0.18 ) $ 0.63</t>
  </si>
  <si>
    <t>INVENTORIES</t>
  </si>
  <si>
    <t>Inventory, Net [Abstract]</t>
  </si>
  <si>
    <t>INVENTORIES Inventories, net consisted of the following: September 30, 2015 December 31, 2014 (In thousands) Finished goods $ 130,626 $ 120,477 Work in process 46,861 38,938 Raw materials 36,391 29,718 $ 213,878 $ 189,133</t>
  </si>
  <si>
    <t>GOODWILL AND OTHER INTANGIBLE ASSETS</t>
  </si>
  <si>
    <t>Goodwill and Intangible Assets Disclosure [Abstract]</t>
  </si>
  <si>
    <t>GOODWILL AND OTHER INTANGIBLE ASSETS In the first quarter of 2015 the Company revised its reportable segments in connection with the realignment of its portfolio. Specifically, the Company integrated the five existing business divisions into three global divisions, no longer focusing on international as a separate reportable segment but managing each business globally. The change in reportable segments resulted in the Company's requirement to reallocate existing goodwill to the new reportable segments based on the relative fair value of the Company's four underlying reporting units. With the reportable segments now being managed at a global level, goodwill previously assigned to the EMEA, LAPAC, and Private Label reporting units was reallocated to the new global reporting units. On July 1, 2015, the Company completed the separation of its spine business, which also represented a global reporting unit. See Note 2 - Discontinued Operations for additional information. Following the separation, the Company has three remaining underlying reporting units. The Company estimated the fair value of th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Based on the Company's fair value calculations given the excess of the Specialty Surgical Solutions Instruments, Specialty Surgical Solutions Neurosurgery, and Orthopedics and Tissue Technologies estimated fair value over their carrying value after the reallocation of goodwill, management concluded that any future goodwill impairment is not likely. Refer to Note 13 - Segment and Geographic Information for more information on the change in reportable segments. Changes in the carrying amount of goodwill for the nine months ended September 30, 2015 were as follows: Specialty Surgical Solutions Orthopedics and Tissue Technologies Total (In thousands) Goodwill at December 31, 2014 $ 281,829 $ 81,650 $ 363,479 MicroFrance working capital and purchase price adjustments (1,069 ) — (1,069 ) Metasurg working capital and purchase price adjustment — 263 263 TEI Acquisition — 148,935 148,935 Foreign currency translation (4,363 ) (1,518 ) (5,881 ) Balance, September 30, 2015 $ 276,397 $ 229,330 $ 505,727 The components of the Company’s identifiable intangible assets were as follows: September 30, 2015 Weighted Average Life Cost Accumulated Amortization Net (Dollars in thousands) Completed technology 17 years $ 480,991 $ (61,030 ) $ 419,961 Customer relationships 12 years 153,344 (66,729 ) 86,615 Trademarks/brand names (2) 30 years 91,288 (15,830 ) 75,458 Supplier relationships 27 years 34,721 (11,879 ) 22,842 All other (1) 4 years 2,721 (1,177 ) 1,544 $ 763,065 $ (156,645 ) $ 606,420 December 31, 2014 Weighted Average Life Cost Accumulated Amortization Net (Dollars in thousands) Completed technology 18 years $ 314,664 $ (46,339 ) $ 268,325 Customer relationships 13 years 105,201 (63,689 ) 41,512 Trademarks/brand names 34 years 44,220 (15,455 ) 28,765 Trademarks/brand names (2) Indefinite 48,484 — 48,484 Supplier relationships 27 years 34,721 (10,809 ) 23,912 All other (1) 4 years 2,910 (1,340 ) 1,570 $ 550,200 $ (137,632 ) $ 412,568 (1) At September 30, 2015 and December 31, 2014 , all other included in-process research and development ("IPR&amp;D") of $1.4 million in both periods, which was indefinite-lived. (2) In August 2015, the Company reevaluated the Miltex, CUSA, Luxtec, and Omni-Tract trade names and determined that they are no longer indefinite-lived intangible assets. The Company assigned remaining useful lives ranging from 20 to 30 years , consistent with other trademarks/brand names, and began amortization. During the nine months ended September 30, 2014 , the Company recorded an impairment charge of $0.6 million in cost of goods sold related to technology assets acquired from Confluent Surgical that will no longer be sold resulting from a regulatory event that occurred after the acquisition date. Based on quarter-end exchange rates, annual amortization expense (including amounts reported in cost of product revenues, but excluding any possible future amortization associated with acquired in-process research and development) is expected to approximate $36.0 million in 2015, $40.5 million in 2016, $39.7 million in 2017, $39.6 million in 2018 and $39.5 million in 2019. Identifiable intangible assets are initially recorded at fair market value at the time of acquisition using an income or cost approach.</t>
  </si>
  <si>
    <t>DEBT</t>
  </si>
  <si>
    <t>Debt Disclosure [Abstract]</t>
  </si>
  <si>
    <t>DEBT Amended and Restated Senior Credit Agreement On August 28, 2015 , the Company entered into a second amendment (the “Second Amendment”) to that certain Third Amended and Restated Credit Agreement, dated as of July 2, 2014 (as amended by that certain First Amendment to Third Amended and Restated Credit Agreement, dated as of December 19, 2014, and as further amended by the Second Amendment, the “Credit Agreement”) among the Company, a syndicate of lending banks, Bank of America, N.A., as Administrative Agent, Swing Line Lender and L/C Issuer, Wells Fargo Bank, National Association, as Syndication Agent, and HSBC Bank USA, National Association, Royal Bank of Canada, Citizens Bank, National Association, DNB Capital LLC, Crédit Agricole-Corporate and Investment Bank, and TD Bank, N.A., as Co-Documentation Agents. The Company's Senior Credit Facility was originally amended and restated on August 10, 2010, and that agreement was then amended on June 8, 2011, May 11, 2012, June 21, 2013, and July 2, 2014 as previously disclosed. The Second Amendment creates an aggregate principal amount of up to $1.1 billion available to the Company through the following facilities: i. a $750.0 million revolving credit facility, which includes a $60.0 million sublimit for the issuance of standby letters of credit and a $60.0 million sublimit for swingline loans, and ii. a $350.0 million term loan facility. In connection with the Second Amendment, the Company borrowed $200.0 million of incremental term loans as permitted under the original terms of the Senior Credit Facility. Additionally, the Second Amendment (i) enables the Company to incur up to $200.0 million of incremental loans in the future and (ii) modifies the consolidated leverage ratio covenant in the Credit Agreement. The Senior Credit Facility allows the Company to further increase the size of either the revolving credit facility or the term loan facility, or a combination thereof, by an aggregate of $200.0 million with additional commitments. The July 2014 amended and restated Senior Credit Facility extended the maturity date of the prior facility from June 8, 2016 to July 2, 2019. On December 19, 2014, the Company entered into a first amendment to the Senior Credit Facility which modified covenants to permit the distribution and/or dividend by the Company of its spine business to the Company's public stockholders. The intent of the amendment was to permit the Company to consummate the spine business spin-off transaction. Borrowings under the Senior Credit Facility bear interest, at the Company’s option, at a rate equal to: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2. the prime lending rate of Bank of America, N.A., or 3. the one-month Eurodollar Rate plus 1.00% . The applicable rates are based on the Company’s consolidated total leverage ratio (defined as the ratio of (a) consolidated funded indebtedness less cash in excess of $40.0 million that is not subject to any restriction of the use or investment thereof to (b) consolidated EBITDA) at the time of the applicable borrowing. The Company will also pay an annual commitment fee (ranging from 0.15% to 0.30% , based on the Company’s consolidated total leverage ratio) on the daily amount by which the revolving credit facility exceeds the outstanding loans and letters of credit under the credit facility. The Senior Credit Facility is collateralized by substantially all of the assets of the Company’s U.S. subsidiaries, excluding intangible assets. The Senior Credit Facility is subject to various financial and negative covenants and at September 30, 2015 the Company was in compliance with all such covenants. In connection with the modification of the 2014 amendment and restatement of the Senior Credit Facility, the Company capitalized $3.2 million of incremental financing costs, and expensed $0.3 million of previously capitalized financing costs. On July 2, 2014, the Company borrowed $422.0 million under the Senior Credit Facility consisting of a $150.0 million term loan and $272.0 million under its revolving credit facility. The Company used the funds to repay the balance of its previous Senior Credit Facility. The outstanding borrowings have one, two, three, six months, or, if available, twelve months interest periods. At September 30, 2015 and December 31, 2014 , there was $165.0 million and $266.9 million outstanding under the revolving credit component of the Senior Credit Facility at a weighted average interest rate of 1.7% and 1.7% , respectively. At September 30, 2015 , there was approximately $586.9 million available for borrowing under the Senior Credit Facility. The Company considers the balance to be long-term in nature based on its current intent and ability to repay the borrowing outside of the next twelve-month period. At September 30, 2015 there was $348.1 million outstanding under the term loan component of the Senior Credit Facility at a weighted average interest rate of 1.7% . Contractual repayments of the term loan began September 30, 2015 and are due as follows: Year Ended December 31, Principal Repayment (In thousands) 2015 $ 1,875 2016 14,375 2017 25,625 2018 32,500 2019 273,750 $ 348,125 The fair value of outstanding borrowings of the Senior Credit Facility's revolving credit facility and term loan components at September 30, 2015 was approximately $153.7 million and $326.2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2016 Convertible Senior Notes On June 15, 2011, the Company issued $230.0 million aggregate principal amount of its 1.625% Convertible Senior Notes due in 2016 (the “2016 Notes”). The 2016 Notes mature on December 15, 2016, and bear interest at a rate of 1.625% per annum payable semi-annually in arrears on December 15 and June 15 of each year. The portion of the debt proceeds that was classified as equity at the time of the offering was $43.2 million , an equivalent of that amount is being amortized to interest expense using the effective interest method through December 2016. The effective interest rate implicit in the liability component is 5.6% . The 2016 Notes are senior, unsecured obligations of the Company, and are convertible into cash and, if applicable, shares of its common stock based on an initial conversion rate, subject to adjustment of 17.4092 shares per $1,000 principal amount of 2016 Notes (which represents an initial conversion price of approximately $57.44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150% of the conversion price during a period as defined in the indenture; (2) if the average trading price per $1,000 principal amount of the 2016 Notes is less than or equal to 98% of the average conversion value of the 2016 Notes during a period as defined in the indenture; (3) at any time on or after June 15, 2016 ; or (4) if specified corporate transactions occur. The issue price of the 2016 Notes was equal to their face amount, which is also the amount holders are entitled to receive at maturity if the 2016 Notes are not converted. As of March 31, 2015, certain conversion features were triggered due to the announced spin-off of the Company's subsidiary, SeaSpine Holdings Corporation, which allowed the holders to convert all or any of the 2016 Notes subject to certain conditions. The 2016 Notes were convertible through June 10, 2015 and as of the close of the conversion window, note holders provided notice to convert 2,903 notes. During the three-months ended September 30, 2015, the Company paid $2.9 million in cash and issued 8,457 shares to settle the obligation to the note holders that converted. As a result of the spin-off and pursuant to the indenture for the Company's 2016 Notes, the initial conversion price and rate was adjusted effective July 1, 2015. The conversion price on the 2016 Notes has been adjusted to $52.83 per share and the new conversion rate is 18.9287 shares per $1,000 principal amount of 2016 Notes. In connection with the issuance of the 2016 Notes, the Company entered into call transactions and warrant transactions, primarily with affiliates of the initial purchasers of such notes (the “hedge participants”). The initial strike price of the call transaction is approximately $57.44 per share, subject to customary anti-dilution adjustments. The initial strike price of the warrant transaction is approximately $70.05 per share, subject to customary anti-dilution adjustments. Similarly, the strike price of the call transaction has been adjusted to $52.83 per share and the warrant transaction has been adjusted to $64.43 per share. At September 30, 2015 , the carrying amount of the liability component was $216.6 million , the remaining unamortized discount was $10.5 million , and the principal amount outstanding was $227.1 million . The fair value of the 2016 Notes at September 30, 2015 was approximately $272.1 million . At December 31, 2014 , the carrying amount of the liability component was $213.1 million , the remaining unamortized discount was $16.9 million and the principal amount outstanding was $230.0 million .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Convertible Note Interest The interest expense components of the Company’s convertible notes are as follows (net of capitalized interest amounts): Three Months Ended September 30, Nine Months Ended September 30, 2015 2014 2015 2014 (In thousands) 2016 Notes: Amortization of the discount on the liability component $ 2,142 $ 1,822 $ 5,874 $ 5,256 Cash interest related to the contractual interest coupon 885 853 2,548 2,491 Total $ 3,027 $ 2,675 $ 8,422 $ 7,747</t>
  </si>
  <si>
    <t>DERIVATIVE INSTRUMENTS</t>
  </si>
  <si>
    <t>Derivative Instruments and Hedging Activities Disclosure [Abstract]</t>
  </si>
  <si>
    <t>DERIVATIVE INSTRUMENTS Interest Rate Hedging The Company’s interest rate risk relates to U.S. dollar denominated variable LIBOR interest rate borrowings. On August 10, 2015 the interest rate swap derivative instrument the Company entered into on August 10, 2010 with an effective date of December 31, 2010 expired. The interest rate swap was used to manage the Company's earnings and cash flow exposure to changes in interest rates by converting a portion of its floating-rate debt into fixed-rate debt. The Company did not enter into another interest rate swap derivative instrument. Prior to expiration, the Company designated this derivative instrument as a cash flow hedge. The Company recorded the effective portion of any change in the fair value of a derivative instrument designated as a cash flow hedge as unrealized gains or losses in accumulated other comprehensive income (“AOCI”), net of tax, until the hedged item affected earnings, at which point the effective portion of any gain or loss was reclassified to earnings. If the hedged cash flow does not occur, or if it becomes probable that it will not occur, the Company reclassified the amount of any gain or loss on the related cash flow hedge to interest expense at that time. The Company reclassified $0.2 million of pre-tax losses recorded as net in AOCI related to the interest rate hedge to earnings prior to the date of expiration. Foreign Currency Hedging 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 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There were no contracts outstanding as of September 30, 2015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 The following table summarizes the fair value and presentation for derivatives designated as hedging instruments in the condensed consolidated balance sheets as of September 30, 2015 and December 31, 2014 : Fair Value as of Location on Balance Sheet (1) : September 30, 2015 December 31, 2014 (In thousands) Derivatives designated as hedges — Liabilities: Interest rate swap — Accrued expenses and other current liabilities (2) $ — $ 898 Total Derivatives designated as hedges — Liabilities $ — $ 898 (1) The Company classifies derivative assets and liabilities as current based on the cash flows expected to be incurred within the following 12 months. (2) At September 30, 2015 and December 31, 2014 , the notional amount related to the Company’s sole interest rate swap was $0.0 million and $97.5 million , respectively. As of September 30, 2015, the Company reduced the notional amount by the entire remaining $90.0 million as the swap expired. The following presents the effect of derivative instruments designated as cash flow hedges on the accompanying condensed consolidated statements of operations during the three and nine months ended September 30, 2015 and 2014 : Balance in AOCI Beginning of Quarter Amount of Loss Recognized in AOCI- Effective Portion Amount of Loss Reclassified from AOCI into Earnings-Effective Portion Balance in AOCI End of Quarter Location in Statements of Operations (In thousands) Three Months Ended September 30, 2015 Interest rate swap (161 ) — (161 ) — Interest (expense) $ (161 ) $ — $ (161 ) $ — Three Months Ended September 30, 2014 Interest rate swap (1,713 ) (9 ) (433 ) (1,289 ) Interest (expense) $ (1,713 ) $ (9 ) $ (433 ) $ (1,289 ) Balance in AOCI Beginning of Quarter Amount of Loss Recognized in AOCI- Effective Portion Amount of Loss Reclassified from AOCI into Earnings-Effective Portion Balance in AOCI End of Quarter Location in Statements of Operations (In thousands) Nine Months Ended September 30, 2015 Interest rate swap (898 ) (25 ) (923 ) — Interest (expense) $ (898 ) $ (25 ) $ (923 ) $ — Nine Months Ended September 30, 2014 Interest rate swap (2,439 ) (179 ) (1,329 ) (1,289 ) Interest (expense) $ (2,439 ) $ (179 ) $ (1,329 ) $ (1,289 ) The Company recognized no gains or losses resulting from ineffectiveness of cash flow hedges during the nine months ended September 30, 2015 and 2014 .</t>
  </si>
  <si>
    <t>STOCK-BASED COMPENSATION</t>
  </si>
  <si>
    <t>Disclosure of Compensation Related Costs, Share-based Payments [Abstract]</t>
  </si>
  <si>
    <t>STOCK-BASED COMPENSATION As of September 30, 2015 , the Company had stock options, restricted stock awards, performance stock units, contract stock awards and restricted stock unit awards outstanding under three plans, the 2000 Equity Incentive Plan (the “2000 Plan”), the 2001 Equity Incentive Plan (the “2001 Plan”), and the 2003 Equity Incentive Plan (the “2003 Plan,” and collectively, the “Plans”). Stock options issued under the Plans become exercisable over specified periods, generally within four years from the date of grant for officers, directors, and employees, and generally expire eight years from the grant date for employees, and from eight to ten years for directors and certain executive officers. Restricted stock issued under the Plans vests over specified periods, generally three years after the date of grant. The vesting of performance stock, issued under the Plans, is subject to service and performance conditions.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3.0 million was recorded in the three months ended September 30, 2015. The remaining $1.4 million will be recognized prospectively over the remaining term of outstanding awards, adjusted, as applicable, for forfeitures. Stock Options As of September 30, 2015 , there were approximately $2.6 million of total unrecognized compensation costs related to unvested stock options, including the additional incremental fair value expense discussed above. These costs are expected to be recognized over a weighted-average period of approximately two years . There were 166,751 stock options granted during the nine months ended September 30, 2015 . Awards of Restricted Stock, Performance Stock and Contract Stock Performance stock, restricted stock and contract stock awards generally have requisite service periods of thre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September 30, 2015 , there were approximately $18.9 million of total unrecognized compensation costs related to these unvested awards, including the additional incremental fair value expense discussed above. The Company expects to recognize these costs over a weighted-average period of approximately two years . The Company granted 325,411 restricted stock awards/stock units and 139,259 performance shares during the nine months ended September 30, 2015 . The Company has no formal policy related to the repurchase of shares for the purpose of satisfying stock-based compensation obligations. 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t>TREASURY STOCK On October 28, 2014, the Board of Directors terminated the October 2012 authorization and authorized up to $75.0 million of its outstanding common stock through December 2016. The Company has not repurchased any of its outstanding shares of common stock during the nine -month periods ended September 30, 2015 and 2014 . As of September 30, 2015 , there remained $75.0 million available for repurchases under this authorization.</t>
  </si>
  <si>
    <t>INCOME TAXES</t>
  </si>
  <si>
    <t>Income Tax Disclosure [Abstract]</t>
  </si>
  <si>
    <t>INCOME TAXES The following table provides a summary of the Company’s effective tax rate: Three Months Ended September 30, Nine Months Ended September 30, 2015 2014 2015 2014 Reported tax rate 694.6 % 18.0 % 119.7 % 28.4 % The Company’s effective income tax rates for the three and nine months ended September 30, 2015 were 694.6% and 119.7% respectively. The 2015 income tax expense for both periods includes $35.6 million of expense relating to a tax valuation allowance recorded in its continuing operations as a result of the spin-off of the spine business. The Company determined that upon spin-off, the deferred tax assets of the spine business would be unrealizable. Excluding the valuation allowance, the Company's effective income tax rates for the three months ended September 30, 2015 and 2014 were 29.8% and 18.0% , respectively. The primary drivers of the overall tax rate for the three months ended September 30, 2015 were a tax expense of $0.3 million relating to the filing of foreign income tax returns and the settlement of foreign audits. The primary driver of the overall tax rate for the three months ended September 30, 2014 was a benefit of $1.6 million for the release of uncertain tax positions and related interest due to expiration of statute of limitations. Excluding the valuation allowance, the Company's effective income tax rates for the nine months ended September 30, 2015 and 2014 were 33.1% and 28.6% , respectively. The primary driver of the overall tax rate for the nine months ended September 30, 2015 were a tax expense of $0.9 million relating to the filing of Federal and foreign income tax returns. The primary driver of the overall tax rate for the nine months ended September 30, 2014 was a benefit of $1.9 million for the release of uncertain tax positions and related interest due to expiration of statute of limitations. The Company expects its effective income tax rate for the full year to be approximately 87% , driven largely by the tax expense of $35.6 million in its continuing operations, relating to the establishment of a valuation allowance created upon the SeaSpine spin-off. The valuation allowance is due to the deferred tax assets having been impaired by the decision to spin-off the business into a separate entity that, more likely than not, will not be able to realize the value of those deferred tax assets. Excluding the valuation allowance adjustment, the Company expects its effective income tax rate for the full year to be approximately 32.0% , resulting largely from audit settlements, offset with benefits from the domestic manufacturing deduction and the release of uncertain tax positions, as well as the jurisdictional mix of pretax income in U.S.-based operations relative to foreign operations. This estimate could be revised in the future as additional information is presented to the Company.</t>
  </si>
  <si>
    <t>NET INCOME PER SHARE</t>
  </si>
  <si>
    <t>Earnings Per Share [Abstract]</t>
  </si>
  <si>
    <t>NET INCOME PER SHARE Basic and diluted net income per share was as follows: Three Months Ended September 30, Nine Months Ended September 30, 2015 2014 2015 2014 (In thousands, except per share amounts) Basic net income (loss) per share: Net (loss) income from continuing operations $ (31,881 ) $ 8,990 $ (8,129 ) $ 15,890 Net income (loss) from discontinued operations $ — 817 $ (10,370 ) 948 Net (loss) income $ (31,881 ) $ 9,807 $ (18,499 ) $ 16,838 Weighted average common shares outstanding 35,279 32,450 33,682 32,374 Basic net (loss) income per common share from continuing operations $ (0.90 ) $ 0.28 $ (0.24 ) $ 0.49 Basic net income (loss) per common share from discontinued operations — 0.03 (0.31 ) 0.03 Basic net (loss) income per common share $ (0.90 ) $ 0.31 $ (0.55 ) $ 0.52 Diluted net income per share: Net (loss) income from continuing operations $ (31,881 ) $ 8,990 $ (8,129 ) $ 15,890 Net income (loss) from discontinued operations — 817 (10,370 ) 948 Net (loss) income $ (31,881 ) $ 9,807 $ (18,499 ) $ 16,838 Weighted average common shares outstanding — Basic 35,279 32,450 33,682 32,374 Effect of dilutive securities: 2016 Convertible notes — — — — Stock options and restricted stock — 456 — 470 Weighted average common shares for diluted earnings per share 35,279 32,906 33,682 32,844 Diluted net (loss) income per common share from continuing operations $ (0.90 ) $ 0.27 $ (0.24 ) $ 0.48 Diluted net income (loss) per common share from discontinued operations — 0.02 (0.31 ) 0.03 Diluted net (loss) income per common share $ (0.90 ) $ 0.29 $ (0.55 ) $ 0.51 In connection with the separation of SeaSpine on July 1, 2015 and in accordance with the Employee Matters Agreement the Company made certain adjustments to the exercise price and number of share-based compensation awards with the intention of preserving the intrinsic value of the awards prior to the separation. Stock options issued in 2015 prior to the separation converted to those of the entity where the employee is working post-separation. Stock options issued prior to 2015 converted to both Integra and SeaSpine options such that the holders received stock options in both companies. The exercise price of these outstanding awards was adjusted to preserve the value of the awards immediately prior to the separation. Performance stock, restricted stock, and contract stock were adjusted to provide holders performance stock, restricted stock, and contract stock in the company that employs such employee following the separation. The adjustments to the Company's stock-based compensation awards resulted in an increase in incremental fair value of $4.4 million , of which $3.0 million was recorded in the three-months ended September 30, 2015. The remaining $1.4 million will be recognized prospectively over the remaining term of outstanding awards, adjusted, as applicable, for forfeitures. At September 30, 2015 and 2014 , the Company had 1.1 million and 1.4 million of outstanding stock options, respectively. The Company also has warrants outstanding relating to its 2016 Notes at September 30, 2015 and 2014 and the Company's 2016 Notes are convertible to common shares in certain circumstances. See Note 6 - Debt for additional information. Stock options, restricted stock, warrants and the excess conversion value of the 2016 Notes are included in the diluted earnings per share calculation using the treasury stock method, unless the effect of including such items would be anti-dilutive. For the three months ended September 30, 2015 and 2014 , 0.5 million and 0.2 million , respectively, of anti-dilutive stock options and certain other performance awards were excluded from the diluted earnings per share calculation. For the nine months ended September 30, 2015 and 2014 , 0.6 million and 0.2 million , respectively, of anti-dilutive stock options and certain other performance awards were excluded from the diluted earnings per share calculation. The effects of outstanding warrants were anti-dilutive because the strike price of the warrants exceeded the Company’s average stock price for the periods presented. For the three and nine months ended September 30, 2015 , the potential excess conversion value on the 2016 Notes was included in the Company's dilutive share calculation because the average stock price for the three and nine months ended September 30, 2015 exceeded the conversion price. The potential excess conversion value of the 2016 Notes were anti-dilutive because the conversion price exceeded the Company's stock price for the three and nine months ended September 30, 2014 ; therefore, these amounts have been excluded from the diluted earnings per share calculation.</t>
  </si>
  <si>
    <t>COMPREHENSIVE INCOME (LOSS)</t>
  </si>
  <si>
    <t>Equity [Abstract]</t>
  </si>
  <si>
    <t xml:space="preserve">COMPREHENSIVE INCOME (LOSS) Comprehensive income (loss) was as follows: Three Months Ended September 30, Nine Months Ended September 30, 2015 2014 2015 2014 (In thousands) Net (loss) income $ (31,881 ) $ 8,990 $ (8,129 ) $ 15,890 Foreign currency translation adjustment (393 ) (16,537 ) (17,621 ) (15,952 ) Unrealized currency translation adjustment accelerated upon spin (1,884 ) — (1,884 ) — Change in unrealized gain on derivatives, net of tax 92 241 512 655 Pension liability adjustment, net of tax 751 125 758 52 Comprehensive (loss) income $ (33,315 ) $ (7,181 ) $ (26,364 ) $ 645 Changes in Accumulated Other Comprehensive Loss by component between December 31, 2014 and September 30, 2015 are presented in the table below, net of tax: Gains and (Losses) on Cash Flow Hedges Defined Benefit Pension Items Foreign Currency Items Total (In thousands) Beginning balance $ (512 ) $ (906 ) $ (22,070 ) $ (23,488 ) Other comprehensive income (loss) before reclassifications (14 ) 758 (19,505 ) (18,761 ) Amounts reclassified from accumulated other comprehensive income 526 — — 526 Net current-period other comprehensive income (loss) 512 758 (19,505 ) (18,235 ) Ending balance $ — $ (148 ) $ (41,575 ) $ (41,723 ) The reclassification adjustments out of Accumulated Other Comprehensive Loss during the three and nine months ended September 30, 2015 were as follows: Three Months Ended September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161 ) Interest (expense) 69 Tax (expense) or benefit $ (92 ) Net of tax Nine Months Ended September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923 ) Interest (expense) 397 Tax (expense) or benefit $ (526 ) Net of tax </t>
  </si>
  <si>
    <t>SEGMENT AND GEOGRAPHIC INFORMATION</t>
  </si>
  <si>
    <t>Segment Reporting [Abstract]</t>
  </si>
  <si>
    <t>SEGMENT AND GEOGRAPHIC INFORMATION In the first quarter of 2015, the Company began to disclose three global reportable segments as a result of changes in how the Company internally manages and reports the results of its businesses to its chief operating decision maker. On July 1, 2015, the Company completed the separation of its spine business, which was a reportable segment. See Note 2 - Discontinued Operations for additional information. Following the separation, the Company is disclosing two reportable segments. The two reportable segments and their activities are described below: • The Specialty Surgical Solutions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 The Orthopedics and Tissue Technologies segment includes such offerings as skin and wound repair, bone and joint fixation implants in the upper and lower extremities, bone grafts and nerve and tendon repair. The most notable change from the Company's financial statements for the year ended December 31, 2014 included in the Annual Report on Form 10-K is the integration of the former International reportable segment into the segments noted above as well as certain products from the Private Label segment into Orthopedics and Tissue Technologies and Spine. The Spine Private Label products were included in the separation of the spine business. 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hree and nine months ended September 30, 2015 and 2014 are as follows: Three Months Ended September 30, Nine Months Ended September 30, 2015 2014 2015 2014 (In thousands) Segment Net Sales Specialty Surgical Solutions $ 147,085 $ 137,494 $ 433,834 $ 402,210 Orthopedics and Tissue Technologies 79,282 60,029 207,740 175,433 Total revenues $ 226,367 $ 197,523 $ 641,574 $ 577,643 Segment Profit Specialty Surgical Solutions $ 61,017 $ 54,406 $ 183,674 $ 151,694 Orthopedics and Tissue Technologies 20,072 20,812 59,095 59,354 Segment profit 81,089 75,218 242,769 211,048 Amortization (2,942 ) (1,598) (6,418) (4,839) Corporate and other (68,153 ) (56,513 ) (180,772) (167,933 ) Operating income from continuing operations $ 9,994 $ 17,107 $ 55,579 $ 38,276 The Company attributes revenues to geographic areas based on the location of the customer. Total revenue by major geographic area consisted of the following: Three Months Ended September 30, Nine Months Ended September 30, 2015 2014 2015 2014 (In thousands) United States $ 178,290 $ 150,867 $ 493,559 $ 433,865 Europe 24,275 22,369 75,046 70,207 Rest of World 23,802 24,287 72,969 73,571 Total Revenues $ 226,367 $ 197,523 $ 641,574 $ 577,643</t>
  </si>
  <si>
    <t>RETIREMENT BENEFIT PLANS</t>
  </si>
  <si>
    <t>Compensation and Retirement Disclosure [Abstract]</t>
  </si>
  <si>
    <t>RETIREMENT BENEFIT PLANS Defined Benefit Plans The Company maintains a defined benefit pension plan that covers employees in its manufacturing plant located in Andover, United Kingdom (the “UK Plan”). In March 2011, the Company froze the benefits due to the participants of the UK Plan in their entirety, and in 2015, the Company began the process of investigating the viability of buying-out the UK Plan. The purpose of the buy-out was to substantially reduce the administrative costs of maintaining the UK Plan, indemnify the Company from future claims and transfer all remaining obligations of the UK Plan to a highly-rated independent financial services firm in the UK where it will be maintained and managed. In September 2015, the Company completed the UK Plan buy-out and transferred all of the UK Plan assets to an independent financial services firm and also made cash contributions of approximately $1.8 million during the quarter. The impact to the Company’s condensed consolidated statement of operations for the three and nine months ended September 30, 2015 was to record expenses totaling approximately $5.6 million in selling, general and administrative costs.</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EI manufactures a bovine-derived surgical mesh product for Boston Scientific Corporation ("BSC”) and has been named as a defendant in lawsuits under a broad range of products liability theories, many of which have not been served on TEI. Currently, there are approximately fifty active cases against TEI. Pursuant to an indemnification agreement with BSC (i) BSC is managing the litigation; (ii) TEI has in place a products liability insurance policy, of which it must exhaust $3.0 million before BSC’s indemnity begins to cover relevant claims (and of which only a small portion has been utilized to date and against which the insurer has reserved the entire $3.0 million ). Because the thrust of products liability litigation focuses on synthetic surgical mesh products, counsel is filing motions to dismiss on behalf of TEI in many cases. In addition, Integra has certain protections in the merger agreements with TEI which would indemnify it for approximately $30.0 million for the first fifteen months after closing and between $20.0 and $30.0 million for the remainder of the three -year period after closing for losses relating to a variety of matters, including half of certain products liability claims (including those related to the product it manufactures for BSC) not covered by insurance.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UBSEQUENT EVENTS</t>
  </si>
  <si>
    <t>Subsequent Events [Abstract]</t>
  </si>
  <si>
    <t>SUBSEQUENT EVENTS Acquisition of the United States rights to certain Tornier N.V Product Portfolios On October 2, 2015, the Company announced that it had completed the acquisition of the United States rights to Tornier's Salto Talaris® and Salto Talaris® XT ankle replacement products and Tornier's FuturaTM silastic toe replacement products for a cash purchase price of approximately $6.0 million . Under the agreement, Integra has acquired the U.S. rights to the Salto Talaris® Total Ankle Prosthesis, Salto Talaris® XT Revision Total Ankle Prosthesis, Futura™ Primus Flexible Great Toe system, Futura™ Classic Flexible Great Toe system, and Futura™ Lesser Metatarsal Phalangeal system. The agreement also includes an option to purchase, in the future, the rights to the Salto Talaris®, Salto Talaris® XT, Salto Mobile, and Futura™ silastic toe replacement products outside the United States.</t>
  </si>
  <si>
    <t>BASIS OF PRESENTATION (Policies)</t>
  </si>
  <si>
    <t>Recently Issued Accounting Standards</t>
  </si>
  <si>
    <t>Recently Issu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new guidance is effective for Integra prospectively for all disposals (or classifications as held for sale) of components of an entity that occur after January 1, 2015. The spin-off of the spine business by the Company on July 1, 2015 met the definition of a discontinued operation under the new guidance and, as a result, the Company reflected the provisions of the new guidance in its third quarter 2015 result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the consolidated financial position or results of operations. In August 2014, the FASB issued Update No. 2014-15, Disclosure of Uncertainties about an Entity’s Ability to Continue as a Going Concern .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In April 2015, the FASB issued Update No. 2015-03, Simplifying the Presentation of Debt Issuance Costs .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term debt when adopted. In August 2015, the FASB issued Update No. 2015-15, Interest - Imputation of Interest . The amendment requires entities to present debt issuance costs related to a recognized debt liability as a direct deduction from the carrying amount of that debt liability. The guidance in ASU No. 2015-03 does not address presentation or subsequent measurement of debt issuance costs related to line-of-credit arrangements. Given the absence of authoritative guidance within ASU No. 2015-03 for debt issuance costs related to line-of-credit arrangements, the SEC staff would not object to an entity's deferring and presenting debt issuance costs as an asset and subsequently amortizing the deferred debt issuance costs ratably over the term of the line-of-credit arrangement, regardless of whether there are any outstanding borrowings on the line-of-credit arrangement. This update will become effective for all annual periods and interim reporting periods beginning after December 15, 2015. The implementation of the amended guidance is not expected to have a material impact on the consolidated financial position or results of operations. In September 2015, the FASB issued Update No. 2015-16, Simplifying the Accounting for Measurement-Period Adjustments . The amendment requires that an acquirer recognize adjustments to provisional amounts that are identified during the measurement period in the reporting period in which the adjustment amounts are determined. This update also requires an entity to present separately in the income statement or disclose in the notes, the portion of the amount recorded in current-period earnings by line item that would have been recorded in previous reporting periods if the adjustment to the provisional amounts had been recognized as of the acquisition date. This update will become effective for all annual periods and interim reporting periods beginning after December 15, 2015. The new standard must be applied prospectively to adjustments to provisional amounts that occur after the effective date. Early application is permitted for financial statements that have not been issued. The implementation of the amended guidance is not expected to have a material impact on the consolidated results of operations or disclosures in the financial statements. There are no other recently issued accounting standards that are expected to have a material effect on the financial position, results of operations or cash flows.</t>
  </si>
  <si>
    <t>DISCONTINUED OPERATIONS (Tables)</t>
  </si>
  <si>
    <t>Balance Sheet and Income Statement of Disposal Group</t>
  </si>
  <si>
    <t>The following table presents Integra's spine business assets and liabilities presented as discontinued operations as of December 31, 2014: December 31, 2014 (in thousands) Assets: Cash $ 260 Accounts receivable 21,504 Inventory 47,981 Other current assets 30,040 Current assets of discontinued operations 99,785 Property, plant, and equipment, net 16,360 Intangible assets, net 46,891 Other assets 10,483 Non-current assets of discontinued operations 73,734 Total assets of discontinued operations $ 173,519 Liabilities: Accounts payable $ 5,193 Accrued compensation 6,300 Accrued expenses and other current liabilities 2,287 Current liabilities of discontinued operations 13,780 Other liabilities 2,631 Long-term liabilities of discontinued operations 2,631 Total liabilities of discontinued operations $ 16,411 The following table presents Integra's spine business assets and liabilities removed from the condensed consolidated balance sheet as of July 1, 2015: July 1, 2015 (in thousands) Assets: Cash $ 46,848 Accounts receivable 21,273 Inventory 49,380 Other current assets 16,262 Current assets of discontinued operations 133,763 Property, plant, and equipment, net 21,079 Intangible assets, net 42,837 Other assets 4,449 Non-current assets of discontinued operations 68,365 Total assets of discontinued operations $ 202,128 Liabilities: Accounts payable $ 7,065 Accrued compensation 5,960 Accrued expenses and other current liabilities 3,350 Current liabilities of discontinued operations 16,375 Deferred tax liabilities 13,329 Other liabilities 2,500 Long-term liabilities of discontinued operations 15,829 Total liabilities of discontinued operations $ 32,204 The following table summarizes results from discontinued operations of SeaSpine included in the condensed consolidated statement of operations: Three Months Ended September 30, Nine Months Ended September 30, 2015 2014 2015 2014 (in thousands) (in thousands) Total revenue $ — $ 33,606 $ 65,775 $ 102,658 Costs and expenses — 32,986 80,618 102,077 Operating income (loss) — 620 (14,843 ) 581 Other income (expense), net — (34 ) (766 ) (61 ) Income (loss) from discontinued operations before tax — 586 (15,609 ) 520 Provision (benefit) for income taxes — (231 ) (5,239 ) (428 ) Net income (loss) from discontinued operations $ — $ 817 $ (10,370 ) $ 948</t>
  </si>
  <si>
    <t>BUSINESS ACQUISITIONS (Tables)</t>
  </si>
  <si>
    <t>Schedule of Purchase Price Allocation</t>
  </si>
  <si>
    <t xml:space="preserve">The following summarizes the preliminary allocation of the purchase price as of September 30, 2015 based on the fair value of the assets acquired and liabilities assumed: Preliminary Purchase Price Allocation (Dollars in thousands) Cash $ 1,241 Accounts receivable, net 9,011 Inventory 23,223 Income tax receivable 5,135 Other current assets 2,270 Property, plant, and equipment 2,027 Intangible assets: Wtd. Avg. Life: Developed Technology 167,400 14 -16 Contractual Relationships 51,345 11 -14 Leasehold Interest 69 Goodwill 148,935 Total assets acquired 410,656 Accrued expenses and other liabilities 9,732 Deferred tax liabilities 88,565 Net assets acquired $ 312,359 The following summarizes the final allocation of the purchase price as of September 30, 2015 based on the fair value of the assets acquired and liabilities assumed: Final Purchase Price Allocation (Dollars in thousands) Inventory $ 4,800 Property, plant, and equipment 1,246 Intangible assets: Wtd. Avg. Life: Technology product rights 20,590 8 - 14 Years In-process research and development 190 Indefinite Goodwill 732 Net assets acquired $ 27,558 The following summarizes the final allocation of the purchase price as of September 30, 2015 based on the fair value of the assets acquired and liabilities assumed: Final Purchase Price Allocation (Dollars in thousands) Inventory deposit $ 4,000 Fixed assets 438 Intangible assets: Wtd. Avg. Life Technology product rights 239,800 3 - 20 Years Other 400 Less than 1 year Deferred tax assets - long term 12 Goodwill 105,331 Total assets acquired 349,981 Contingent supply liability 5,891 Other 731 Deferred tax liabilities - long term 87,464 Net assets acquired $ 255,895 The following summarizes the final allocation of the purchase price as of September 30, 2015 based on the fair value of the assets acquired and liabilities assumed: Final Purchase Price Allocation (Dollars in thousands) Cash $ 2,195 Inventory 3,155 Prepaid expenses 620 Property, plant, and equipment 3,675 Other current assets 5,025 Intangible assets: Wtd. Avg. Life: Trade name 11,990 20 Years Technology 4,580 15 - 16 Years Customer relationships 18,130 12 - 16 Years Goodwill 16,607 Total assets acquired 65,977 Accounts payable and other liabilities 5,910 Net assets acquired $ 60,067 </t>
  </si>
  <si>
    <t>Schedule of Contingent Consideration</t>
  </si>
  <si>
    <t>A reconciliation of the opening balances to the closing balances of these Level 3 measurements is as follows (in thousands): Location in Statement of Operations Balance as of January 1, 2015 $ 22,008 Loss from increase in fair value of contingent consideration liabilities 359 Selling, general and administrative Fair value at September 30, 2015 $ 22,367</t>
  </si>
  <si>
    <t>Pro Forma Information</t>
  </si>
  <si>
    <t>As a result, these pro forma results do not necessarily represent results that would have occurred if the acquisition had taken place on the basis assumed above, nor are they indicative of the results of future combined operations. Three Months Ended September 30, Nine Months Ended September 30, 2015 2014 2015 2014 (In thousands, except per share amounts) (In thousands, except per share amounts) Total revenue $ 229,402 $ 223,837 $ 677,740 $ 656,584 Net (loss) income $ (31,697 ) $ 10,160 $ (5,930 ) $ 20,251 Net (loss) income per share: Basic $ (0.90 ) $ 0.31 $ (0.18 ) $ 0.63</t>
  </si>
  <si>
    <t>INVENTORIES (Tables)</t>
  </si>
  <si>
    <t>Schedule of Inventory, Net</t>
  </si>
  <si>
    <t>Inventories, net consisted of the following: September 30, 2015 December 31, 2014 (In thousands) Finished goods $ 130,626 $ 120,477 Work in process 46,861 38,938 Raw materials 36,391 29,718 $ 213,878 $ 189,133</t>
  </si>
  <si>
    <t>GOODWILL AND OTHER INTANGIBLE ASSETS (Tables)</t>
  </si>
  <si>
    <t>Schedule of Changes In Carrying Amount Of Goodwill</t>
  </si>
  <si>
    <t>Changes in the carrying amount of goodwill for the nine months ended September 30, 2015 were as follows: Specialty Surgical Solutions Orthopedics and Tissue Technologies Total (In thousands) Goodwill at December 31, 2014 $ 281,829 $ 81,650 $ 363,479 MicroFrance working capital and purchase price adjustments (1,069 ) — (1,069 ) Metasurg working capital and purchase price adjustment — 263 263 TEI Acquisition — 148,935 148,935 Foreign currency translation (4,363 ) (1,518 ) (5,881 ) Balance, September 30, 2015 $ 276,397 $ 229,330 $ 505,727</t>
  </si>
  <si>
    <t>Components of Company's Identifiable Intangible Assets</t>
  </si>
  <si>
    <t>The components of the Company’s identifiable intangible assets were as follows: September 30, 2015 Weighted Average Life Cost Accumulated Amortization Net (Dollars in thousands) Completed technology 17 years $ 480,991 $ (61,030 ) $ 419,961 Customer relationships 12 years 153,344 (66,729 ) 86,615 Trademarks/brand names (2) 30 years 91,288 (15,830 ) 75,458 Supplier relationships 27 years 34,721 (11,879 ) 22,842 All other (1) 4 years 2,721 (1,177 ) 1,544 $ 763,065 $ (156,645 ) $ 606,420 December 31, 2014 Weighted Average Life Cost Accumulated Amortization Net (Dollars in thousands) Completed technology 18 years $ 314,664 $ (46,339 ) $ 268,325 Customer relationships 13 years 105,201 (63,689 ) 41,512 Trademarks/brand names 34 years 44,220 (15,455 ) 28,765 Trademarks/brand names (2) Indefinite 48,484 — 48,484 Supplier relationships 27 years 34,721 (10,809 ) 23,912 All other (1) 4 years 2,910 (1,340 ) 1,570 $ 550,200 $ (137,632 ) $ 412,568 (1) At September 30, 2015 and December 31, 2014 , all other included in-process research and development ("IPR&amp;D") of $1.4 million in both periods, which was indefinite-lived. (2) In August 2015, the Company reevaluated the Miltex, CUSA, Luxtec, and Omni-Tract trade names and determined that they are no longer indefinite-lived intangible assets. The Company assigned remaining useful lives ranging from 20 to 30 years , consistent with other trademarks/brand names, and began amortization.</t>
  </si>
  <si>
    <t>DEBT (Tables)</t>
  </si>
  <si>
    <t>Schedule of Maturities of Long-term Debt</t>
  </si>
  <si>
    <t>At September 30, 2015 there was $348.1 million outstanding under the term loan component of the Senior Credit Facility at a weighted average interest rate of 1.7% . Contractual repayments of the term loan began September 30, 2015 and are due as follows: Year Ended December 31, Principal Repayment (In thousands) 2015 $ 1,875 2016 14,375 2017 25,625 2018 32,500 2019 273,750 $ 348,125</t>
  </si>
  <si>
    <t>Components of Interest Expense</t>
  </si>
  <si>
    <t>The interest expense components of the Company’s convertible notes are as follows (net of capitalized interest amounts): Three Months Ended September 30, Nine Months Ended September 30, 2015 2014 2015 2014 (In thousands) 2016 Notes: Amortization of the discount on the liability component $ 2,142 $ 1,822 $ 5,874 $ 5,256 Cash interest related to the contractual interest coupon 885 853 2,548 2,491 Total $ 3,027 $ 2,675 $ 8,422 $ 7,747</t>
  </si>
  <si>
    <t>DERIVATIVE INSTRUMENTS (Tables)</t>
  </si>
  <si>
    <t>Summary of Fair Value In Balance Sheet For Derivatives Designated As Hedging Instruments</t>
  </si>
  <si>
    <t>The following table summarizes the fair value and presentation for derivatives designated as hedging instruments in the condensed consolidated balance sheets as of September 30, 2015 and December 31, 2014 : Fair Value as of Location on Balance Sheet (1) : September 30, 2015 December 31, 2014 (In thousands) Derivatives designated as hedges — Liabilities: Interest rate swap — Accrued expenses and other current liabilities (2) $ — $ 898 Total Derivatives designated as hedges — Liabilities $ — $ 898 (1) The Company classifies derivative assets and liabilities as current based on the cash flows expected to be incurred within the following 12 months. (2) At September 30, 2015 and December 31, 2014 , the notional amount related to the Company’s sole interest rate swap was $0.0 million and $97.5 million , respectively. As of September 30, 2015, the Company reduced the notional amount by the entire remaining $90.0 million</t>
  </si>
  <si>
    <t>Effect of Derivative Instruments Designated as Cash Flow Hedges on Statements of Operations</t>
  </si>
  <si>
    <t xml:space="preserve">The following presents the effect of derivative instruments designated as cash flow hedges on the accompanying condensed consolidated statements of operations during the three and nine months ended September 30, 2015 and 2014 : Balance in AOCI Beginning of Quarter Amount of Loss Recognized in AOCI- Effective Portion Amount of Loss Reclassified from AOCI into Earnings-Effective Portion Balance in AOCI End of Quarter Location in Statements of Operations (In thousands) Three Months Ended September 30, 2015 Interest rate swap (161 ) — (161 ) — Interest (expense) $ (161 ) $ — $ (161 ) $ — Three Months Ended September 30, 2014 Interest rate swap (1,713 ) (9 ) (433 ) (1,289 ) Interest (expense) $ (1,713 ) $ (9 ) $ (433 ) $ (1,289 ) Balance in AOCI Beginning of Quarter Amount of Loss Recognized in AOCI- Effective Portion Amount of Loss Reclassified from AOCI into Earnings-Effective Portion Balance in AOCI End of Quarter Location in Statements of Operations (In thousands) Nine Months Ended September 30, 2015 Interest rate swap (898 ) (25 ) (923 ) — Interest (expense) $ (898 ) $ (25 ) $ (923 ) $ — Nine Months Ended September 30, 2014 Interest rate swap (2,439 ) (179 ) (1,329 ) (1,289 ) Interest (expense) $ (2,439 ) $ (179 ) $ (1,329 ) $ (1,289 ) </t>
  </si>
  <si>
    <t>INCOME TAXES (Tables)</t>
  </si>
  <si>
    <t>Schedule of effective income tax rate reconciliation</t>
  </si>
  <si>
    <t>The following table provides a summary of the Company’s effective tax rate: Three Months Ended September 30, Nine Months Ended September 30, 2015 2014 2015 2014 Reported tax rate 694.6 % 18.0 % 119.7 % 28.4 %</t>
  </si>
  <si>
    <t>NET INCOME PER SHARE (Tables)</t>
  </si>
  <si>
    <t>Basic and Diluted Net Income Per Share</t>
  </si>
  <si>
    <t>Basic and diluted net income per share was as follows: Three Months Ended September 30, Nine Months Ended September 30, 2015 2014 2015 2014 (In thousands, except per share amounts) Basic net income (loss) per share: Net (loss) income from continuing operations $ (31,881 ) $ 8,990 $ (8,129 ) $ 15,890 Net income (loss) from discontinued operations $ — 817 $ (10,370 ) 948 Net (loss) income $ (31,881 ) $ 9,807 $ (18,499 ) $ 16,838 Weighted average common shares outstanding 35,279 32,450 33,682 32,374 Basic net (loss) income per common share from continuing operations $ (0.90 ) $ 0.28 $ (0.24 ) $ 0.49 Basic net income (loss) per common share from discontinued operations — 0.03 (0.31 ) 0.03 Basic net (loss) income per common share $ (0.90 ) $ 0.31 $ (0.55 ) $ 0.52 Diluted net income per share: Net (loss) income from continuing operations $ (31,881 ) $ 8,990 $ (8,129 ) $ 15,890 Net income (loss) from discontinued operations — 817 (10,370 ) 948 Net (loss) income $ (31,881 ) $ 9,807 $ (18,499 ) $ 16,838 Weighted average common shares outstanding — Basic 35,279 32,450 33,682 32,374 Effect of dilutive securities: 2016 Convertible notes — — — — Stock options and restricted stock — 456 — 470 Weighted average common shares for diluted earnings per share 35,279 32,906 33,682 32,844 Diluted net (loss) income per common share from continuing operations $ (0.90 ) $ 0.27 $ (0.24 ) $ 0.48 Diluted net income (loss) per common share from discontinued operations — 0.02 (0.31 ) 0.03 Diluted net (loss) income per common share $ (0.90 ) $ 0.29 $ (0.55 ) $ 0.51</t>
  </si>
  <si>
    <t>COMPREHENSIVE INCOME (LOSS) (Tables)</t>
  </si>
  <si>
    <t>Schedule of Comprehensive (Loss) Income</t>
  </si>
  <si>
    <t>Comprehensive income (loss) was as follows: Three Months Ended September 30, Nine Months Ended September 30, 2015 2014 2015 2014 (In thousands) Net (loss) income $ (31,881 ) $ 8,990 $ (8,129 ) $ 15,890 Foreign currency translation adjustment (393 ) (16,537 ) (17,621 ) (15,952 ) Unrealized currency translation adjustment accelerated upon spin (1,884 ) — (1,884 ) — Change in unrealized gain on derivatives, net of tax 92 241 512 655 Pension liability adjustment, net of tax 751 125 758 52 Comprehensive (loss) income $ (33,315 ) $ (7,181 ) $ (26,364 ) $ 645</t>
  </si>
  <si>
    <t>Schedule of Changes in Accumulated Other Comprehensive Income by Component</t>
  </si>
  <si>
    <t>Changes in Accumulated Other Comprehensive Loss by component between December 31, 2014 and September 30, 2015 are presented in the table below, net of tax: Gains and (Losses) on Cash Flow Hedges Defined Benefit Pension Items Foreign Currency Items Total (In thousands) Beginning balance $ (512 ) $ (906 ) $ (22,070 ) $ (23,488 ) Other comprehensive income (loss) before reclassifications (14 ) 758 (19,505 ) (18,761 ) Amounts reclassified from accumulated other comprehensive income 526 — — 526 Net current-period other comprehensive income (loss) 512 758 (19,505 ) (18,235 ) Ending balance $ — $ (148 ) $ (41,575 ) $ (41,723 )</t>
  </si>
  <si>
    <t>Reclassification out of Accumulated Other Comprehensive Income (Loss)</t>
  </si>
  <si>
    <t xml:space="preserve">The reclassification adjustments out of Accumulated Other Comprehensive Loss during the three and nine months ended September 30, 2015 were as follows: Three Months Ended September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161 ) Interest (expense) 69 Tax (expense) or benefit $ (92 ) Net of tax Nine Months Ended September 30, 2015 Details about Accumulated Other Comprehensive Income (Loss) Components Amount Reclassified from Accumulated Other Comprehensive Income (Loss) Affected Line Item in the Statement where Net Income (Loss) is Presented (In thousands) Gains and losses on cash flow hedges Interest rate swap $ (923 ) Interest (expense) 397 Tax (expense) or benefit $ (526 ) Net of tax </t>
  </si>
  <si>
    <t>SEGMENT AND GEOGRAPHIC INFORMATION (Tables)</t>
  </si>
  <si>
    <t>Total Revenue By Major Geographic Area</t>
  </si>
  <si>
    <t>Net sales and profit by reportable segment for the three and nine months ended September 30, 2015 and 2014 are as follows: Three Months Ended September 30, Nine Months Ended September 30, 2015 2014 2015 2014 (In thousands) Segment Net Sales Specialty Surgical Solutions $ 147,085 $ 137,494 $ 433,834 $ 402,210 Orthopedics and Tissue Technologies 79,282 60,029 207,740 175,433 Total revenues $ 226,367 $ 197,523 $ 641,574 $ 577,643 Segment Profit Specialty Surgical Solutions $ 61,017 $ 54,406 $ 183,674 $ 151,694 Orthopedics and Tissue Technologies 20,072 20,812 59,095 59,354 Segment profit 81,089 75,218 242,769 211,048 Amortization (2,942 ) (1,598) (6,418) (4,839) Corporate and other (68,153 ) (56,513 ) (180,772) (167,933 ) Operating income from continuing operations $ 9,994 $ 17,107 $ 55,579 $ 38,276 The Company attributes revenues to geographic areas based on the location of the customer. Total revenue by major geographic area consisted of the following: Three Months Ended September 30, Nine Months Ended September 30, 2015 2014 2015 2014 (In thousands) United States $ 178,290 $ 150,867 $ 493,559 $ 433,865 Europe 24,275 22,369 75,046 70,207 Rest of World 23,802 24,287 72,969 73,571 Total Revenues $ 226,367 $ 197,523 $ 641,574 $ 577,643</t>
  </si>
  <si>
    <t>BASIS OF PRESENTATION - Narrative (Details) - Spinoff - SeaSpine Inc.</t>
  </si>
  <si>
    <t>Jul. 02, 2015shares</t>
  </si>
  <si>
    <t>Income Statement, Balance Sheet and Additional Disclosures by Disposal Groups, Including Discontinued Operations [Line Items]</t>
  </si>
  <si>
    <t>Distribution of spinoff shares</t>
  </si>
  <si>
    <t>100.00%</t>
  </si>
  <si>
    <t>Shares of Integra for share of SeaSpine</t>
  </si>
  <si>
    <t>DISCONTINUED OPERATIONS - Schedule of Income (Details) - USD ($) $ in Thousands</t>
  </si>
  <si>
    <t>Net income (loss) from discontinued operations</t>
  </si>
  <si>
    <t>SeaSpine Inc. | Spinoff</t>
  </si>
  <si>
    <t>Total revenue</t>
  </si>
  <si>
    <t>Costs and expenses</t>
  </si>
  <si>
    <t>Operating income (loss)</t>
  </si>
  <si>
    <t>Income (loss) from discontinued operations before tax</t>
  </si>
  <si>
    <t>Provision (benefit) for income taxes</t>
  </si>
  <si>
    <t>DISCONTINUED OPERATIONS - Disposal Group Balance Sheet (Details) - USD ($) $ in Thousands</t>
  </si>
  <si>
    <t>Jul. 02, 2015</t>
  </si>
  <si>
    <t>Oct. 29, 2014</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Cash</t>
  </si>
  <si>
    <t>Inventory</t>
  </si>
  <si>
    <t>Other current assets</t>
  </si>
  <si>
    <t>Property, plant, and equipment, net</t>
  </si>
  <si>
    <t>Total assets of discontinued operations</t>
  </si>
  <si>
    <t>Accounts payable</t>
  </si>
  <si>
    <t>Total liabilities of discontinued operations</t>
  </si>
  <si>
    <t>DISCONTINUED OPERATIONS - Narrative (Details)</t>
  </si>
  <si>
    <t>Jul. 02, 2015USD ($)directorshares</t>
  </si>
  <si>
    <t>Sep. 30, 2015USD ($)</t>
  </si>
  <si>
    <t>Sep. 30, 2014USD ($)</t>
  </si>
  <si>
    <t>Dec. 31, 2014USD ($)</t>
  </si>
  <si>
    <t>Oct. 29, 2014USD ($)</t>
  </si>
  <si>
    <t>Shares of Integra for share of SeaSpine | shares</t>
  </si>
  <si>
    <t>Discontinued Operations, Gain (Loss) on Distribution of Interest in Discontinued Operation, Net of Tax</t>
  </si>
  <si>
    <t>SeaSpine Inc. | Spinoff | Director</t>
  </si>
  <si>
    <t>Number of shared board members | director</t>
  </si>
  <si>
    <t>SeaSpine Inc. | Spinoff | Investor</t>
  </si>
  <si>
    <t>Supply Commitment | SeaSpine Inc.</t>
  </si>
  <si>
    <t>Period of continuing involvement after spinoff</t>
  </si>
  <si>
    <t>3 years</t>
  </si>
  <si>
    <t>Revenue of SeaSpine</t>
  </si>
  <si>
    <t>Expenses of SeaSpine</t>
  </si>
  <si>
    <t>Information Technology and Administrative Support | SeaSpine Inc.</t>
  </si>
  <si>
    <t>BUSINESS ACQUISITIONS - Narrative (Details) $ in Thousands</t>
  </si>
  <si>
    <t>Jul. 17, 2015USD ($)acquisition</t>
  </si>
  <si>
    <t>Dec. 05, 2014USD ($)</t>
  </si>
  <si>
    <t>Oct. 27, 2014USD ($)</t>
  </si>
  <si>
    <t>Jan. 15, 2014USD ($)</t>
  </si>
  <si>
    <t>Business Acquisition [Line Items]</t>
  </si>
  <si>
    <t>Business acquired | acquisition</t>
  </si>
  <si>
    <t>Impairment of intangible assets</t>
  </si>
  <si>
    <t>TEI Biosciences Inc and TEI Medical Inc.</t>
  </si>
  <si>
    <t>Consideration for acquisition</t>
  </si>
  <si>
    <t>Revenue of acquired company since acquisition</t>
  </si>
  <si>
    <t>Net assets acquired</t>
  </si>
  <si>
    <t>TEI Biosciences Inc.</t>
  </si>
  <si>
    <t>TEI Medical Inc.</t>
  </si>
  <si>
    <t>Metasurg</t>
  </si>
  <si>
    <t>Adjustment of consideration for acquisition</t>
  </si>
  <si>
    <t>Payments for acquisition</t>
  </si>
  <si>
    <t>Contingent consideration acquisition</t>
  </si>
  <si>
    <t>Business acquisition, additional cash consideration payable upon completion of milestones</t>
  </si>
  <si>
    <t>Fair value inputs, discount rate</t>
  </si>
  <si>
    <t>19.90%</t>
  </si>
  <si>
    <t>Working capital and purchase price adjustment</t>
  </si>
  <si>
    <t>Medtronic MicroFrance</t>
  </si>
  <si>
    <t>Adjustment to goodwill</t>
  </si>
  <si>
    <t>Confluent Surgical, Inc.</t>
  </si>
  <si>
    <t>2.20%</t>
  </si>
  <si>
    <t>Payments to acquire business interest</t>
  </si>
  <si>
    <t>Payments for transitional supply agreements from acquisition</t>
  </si>
  <si>
    <t>Contingent liability extension period</t>
  </si>
  <si>
    <t>2 years</t>
  </si>
  <si>
    <t>Consideration liability, number of required days for extension</t>
  </si>
  <si>
    <t>180 days</t>
  </si>
  <si>
    <t>Contingent liability, period of consideration arrangement</t>
  </si>
  <si>
    <t>5 years</t>
  </si>
  <si>
    <t>Contingent liability, period of transitional supply price increases</t>
  </si>
  <si>
    <t>Fair value input, probability of event</t>
  </si>
  <si>
    <t>95.00%</t>
  </si>
  <si>
    <t>Incremental increase in contingent liability</t>
  </si>
  <si>
    <t>Incremental decrease in contingent liability</t>
  </si>
  <si>
    <t>Confluent Surgical, Inc. | Potential Cash Consideration Fair Value</t>
  </si>
  <si>
    <t>Confluent Surgical, Inc. | Cash Consideration Two</t>
  </si>
  <si>
    <t>Deferred Tax Liability | Confluent Surgical, Inc.</t>
  </si>
  <si>
    <t>BUSINESS ACQUISITIONS - Schedule of Purchase Price Allocation (Details) - USD ($) $ in Thousands</t>
  </si>
  <si>
    <t>Jul. 17, 2015</t>
  </si>
  <si>
    <t>Jan. 15, 2014</t>
  </si>
  <si>
    <t>Accounts receivable, net</t>
  </si>
  <si>
    <t>Income tax receivable</t>
  </si>
  <si>
    <t>Fixed assets</t>
  </si>
  <si>
    <t>Total assets acquired</t>
  </si>
  <si>
    <t>Deferred tax liabilities - long term</t>
  </si>
  <si>
    <t>Accounts payable and other liabilities</t>
  </si>
  <si>
    <t>TEI Biosciences Inc and TEI Medical Inc. | Developed Technology Rights</t>
  </si>
  <si>
    <t>Finite intangible assets</t>
  </si>
  <si>
    <t>TEI Biosciences Inc and TEI Medical Inc. | Developed Technology Rights | Minimum</t>
  </si>
  <si>
    <t>Weighted average useful life</t>
  </si>
  <si>
    <t>14 years</t>
  </si>
  <si>
    <t>TEI Biosciences Inc and TEI Medical Inc. | Developed Technology Rights | Maximum</t>
  </si>
  <si>
    <t>16 years</t>
  </si>
  <si>
    <t>TEI Biosciences Inc and TEI Medical Inc. | Customer relationships</t>
  </si>
  <si>
    <t>TEI Biosciences Inc and TEI Medical Inc. | Customer relationships | Minimum</t>
  </si>
  <si>
    <t>11 years</t>
  </si>
  <si>
    <t>TEI Biosciences Inc and TEI Medical Inc. | Customer relationships | Maximum</t>
  </si>
  <si>
    <t>TEI Biosciences Inc and TEI Medical Inc. | Leasehold Interest</t>
  </si>
  <si>
    <t>Metasurg | In Process Research and Development</t>
  </si>
  <si>
    <t>Indefinite intangible assets</t>
  </si>
  <si>
    <t>Metasurg | Technology-Based Intangible Assets</t>
  </si>
  <si>
    <t>Metasurg | Technology-Based Intangible Assets | Minimum</t>
  </si>
  <si>
    <t>8 years</t>
  </si>
  <si>
    <t>Metasurg | Technology-Based Intangible Assets | Maximum</t>
  </si>
  <si>
    <t>Inventory deposit</t>
  </si>
  <si>
    <t>Medtronic MicroFrance | Trade Names</t>
  </si>
  <si>
    <t>Medtronic MicroFrance | Trade Names | Maximum</t>
  </si>
  <si>
    <t>20 years</t>
  </si>
  <si>
    <t>Medtronic MicroFrance | Technology-Based Intangible Assets</t>
  </si>
  <si>
    <t>Medtronic MicroFrance | Technology-Based Intangible Assets | Minimum</t>
  </si>
  <si>
    <t>15 years</t>
  </si>
  <si>
    <t>Medtronic MicroFrance | Technology-Based Intangible Assets | Maximum</t>
  </si>
  <si>
    <t>Medtronic MicroFrance | Customer relationships</t>
  </si>
  <si>
    <t>Medtronic MicroFrance | Customer relationships | Minimum</t>
  </si>
  <si>
    <t>12 years</t>
  </si>
  <si>
    <t>Medtronic MicroFrance | Customer relationships | Maximum</t>
  </si>
  <si>
    <t>Deferred tax assets - long term</t>
  </si>
  <si>
    <t>Contingent supply liability</t>
  </si>
  <si>
    <t>Other</t>
  </si>
  <si>
    <t>Confluent Surgical, Inc. | Technology-Based Intangible Assets | Minimum</t>
  </si>
  <si>
    <t>Confluent Surgical, Inc. | Technology-Based Intangible Assets | Maximum</t>
  </si>
  <si>
    <t>Confluent Surgical, Inc. | Developed Technology Rights</t>
  </si>
  <si>
    <t>Confluent Surgical, Inc. | Other Intangible Assets</t>
  </si>
  <si>
    <t>Confluent Surgical, Inc. | Other Intangible Assets | Maximum</t>
  </si>
  <si>
    <t>1 year</t>
  </si>
  <si>
    <t>BUSINESS ACQUISITIONS - Schedule of Contingent Consideration (Details) - USD ($) $ in Thousands</t>
  </si>
  <si>
    <t>Business Acquisition, Contingent Consideration [Roll Forward]</t>
  </si>
  <si>
    <t>Loss from increase in fair value of contingent consideration liabilities</t>
  </si>
  <si>
    <t>Level 3 | Potential Cash Consideration Fair Value</t>
  </si>
  <si>
    <t>Balance as of January 1, 2015</t>
  </si>
  <si>
    <t>Fair value at September 30, 2015</t>
  </si>
  <si>
    <t>Level 3 | Selling, General and Administrative Expenses | Potential Cash Consideration Fair Value</t>
  </si>
  <si>
    <t>BUSINESS ACQUISITIONS - Pro Forma Information (Details) - USD ($) $ / shares in Units, $ in Thousands</t>
  </si>
  <si>
    <t>Basic (in dollars per share)</t>
  </si>
  <si>
    <t>INVENTORIES (Inventory, Net) (Details) - USD ($) $ in Thousands</t>
  </si>
  <si>
    <t>Finished goods</t>
  </si>
  <si>
    <t>Work-in process</t>
  </si>
  <si>
    <t>Raw materials</t>
  </si>
  <si>
    <t>GOODWILL AND OTHER INTANGIBLE ASSETS - Schedule of Changes in Carrying Amount of Goodwill (Details) $ in Thousands</t>
  </si>
  <si>
    <t>Goodwill [Roll Forward]</t>
  </si>
  <si>
    <t>Goodwill at December 31, 2014</t>
  </si>
  <si>
    <t>Foreign currency translation</t>
  </si>
  <si>
    <t>Balance, September 30, 2015</t>
  </si>
  <si>
    <t>Specialty Surgical Solutions</t>
  </si>
  <si>
    <t>Orthopedics and Tissue Technologies</t>
  </si>
  <si>
    <t>Medtronic MicroFrance | Specialty Surgical Solutions</t>
  </si>
  <si>
    <t>Medtronic MicroFrance | Orthopedics and Tissue Technologies</t>
  </si>
  <si>
    <t>Metasurg | Specialty Surgical Solutions</t>
  </si>
  <si>
    <t>Metasurg | Orthopedics and Tissue Technologies</t>
  </si>
  <si>
    <t>Goodwill, Acquired During Period</t>
  </si>
  <si>
    <t>TEI Biosciences Inc and TEI Medical Inc. | Specialty Surgical Solutions</t>
  </si>
  <si>
    <t>TEI Biosciences Inc and TEI Medical Inc. | Orthopedics and Tissue Technologies</t>
  </si>
  <si>
    <t>GOODWILL AND OTHER INTANGIBLE ASSETS - Components of Company's Identifiable Intangible Assets (Details) - USD ($) $ in Thousands</t>
  </si>
  <si>
    <t>1 Months Ended</t>
  </si>
  <si>
    <t>12 Months Ended</t>
  </si>
  <si>
    <t>Aug. 31, 2015</t>
  </si>
  <si>
    <t>Acquired Finite-Lived Intangible Assets [Line Items]</t>
  </si>
  <si>
    <t>Cost Of Definite And Indefinite Lived Intangible Assets Gross Excluding Goodwill</t>
  </si>
  <si>
    <t>Finite-Lived Intangible Assets, Accumulated Amortization</t>
  </si>
  <si>
    <t>Definite And Indefinite Lived Intangible Assets Net Excluding Goodwill</t>
  </si>
  <si>
    <t>Completed Technology</t>
  </si>
  <si>
    <t>Finite-Lived Intangible Asset, Useful Life</t>
  </si>
  <si>
    <t>17 years</t>
  </si>
  <si>
    <t>18 years</t>
  </si>
  <si>
    <t>Customer relationships</t>
  </si>
  <si>
    <t>13 years</t>
  </si>
  <si>
    <t>Trademarks Brand Names</t>
  </si>
  <si>
    <t>30 years</t>
  </si>
  <si>
    <t>34 years</t>
  </si>
  <si>
    <t>Trademarks Brand Names Indefinite</t>
  </si>
  <si>
    <t>Supplier Relation Ships</t>
  </si>
  <si>
    <t>27 years</t>
  </si>
  <si>
    <t>All Other</t>
  </si>
  <si>
    <t>4 years</t>
  </si>
  <si>
    <t>In Process Research and Development</t>
  </si>
  <si>
    <t>Other Indefinite-lived Intangible Assets</t>
  </si>
  <si>
    <t>Minimum | Trademarks Brand Names</t>
  </si>
  <si>
    <t>Maximum | Trademarks Brand Names</t>
  </si>
  <si>
    <t>GOODWILL AND OTHER INTANGIBLE ASSETS - Narrative (Details) $ in Thousands</t>
  </si>
  <si>
    <t>Mar. 31, 2015Segment</t>
  </si>
  <si>
    <t>Sep. 30, 2015USD ($)Segment</t>
  </si>
  <si>
    <t>Dec. 31, 2014Segment</t>
  </si>
  <si>
    <t>Goodwill [Line Items]</t>
  </si>
  <si>
    <t>Number of reportable segments | Segment</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DEBT -Narrative (Details)</t>
  </si>
  <si>
    <t>Aug. 28, 2015USD ($)</t>
  </si>
  <si>
    <t>Jul. 02, 2015$ / shares</t>
  </si>
  <si>
    <t>Jul. 02, 2014USD ($)</t>
  </si>
  <si>
    <t>Jun. 15, 2011USD ($)$ / shares</t>
  </si>
  <si>
    <t>Sep. 30, 2015USD ($)shares</t>
  </si>
  <si>
    <t>Jun. 10, 2015convertible_debt_instrument</t>
  </si>
  <si>
    <t>Debt Instrument [Line Items]</t>
  </si>
  <si>
    <t>Carrying amount of liability</t>
  </si>
  <si>
    <t>Revolving Credit Facility</t>
  </si>
  <si>
    <t>Line of credit facility outstanding</t>
  </si>
  <si>
    <t>Weighted average interest rate on debt</t>
  </si>
  <si>
    <t>1.70%</t>
  </si>
  <si>
    <t>Available borrowings under senior secured revolving credit facility</t>
  </si>
  <si>
    <t>Line of credit facility, fair value of amount outstanding</t>
  </si>
  <si>
    <t>Term Loan</t>
  </si>
  <si>
    <t>Long-term debt, fair value</t>
  </si>
  <si>
    <t>Convertible Debt</t>
  </si>
  <si>
    <t>Principal amount outstanding</t>
  </si>
  <si>
    <t>Interest rate on debt</t>
  </si>
  <si>
    <t>1.625%</t>
  </si>
  <si>
    <t>Portion of the debt proceeds that was classified as equity at the time of the offering</t>
  </si>
  <si>
    <t>Effective interest rate implicit in the liability component</t>
  </si>
  <si>
    <t>5.60%</t>
  </si>
  <si>
    <t>Common stock based on initial conversion rate ratio (in shares)</t>
  </si>
  <si>
    <t>Principal amount to be considered for conversion purpose</t>
  </si>
  <si>
    <t>Initial conversion price, per share | $ / shares</t>
  </si>
  <si>
    <t>Maximum selling price of company's common stock</t>
  </si>
  <si>
    <t>150.00%</t>
  </si>
  <si>
    <t>Principal amount of notes per average trading price</t>
  </si>
  <si>
    <t>Maximum average conversion value of the Notes</t>
  </si>
  <si>
    <t>98.00%</t>
  </si>
  <si>
    <t>Number debt instruments pending conversion | convertible_debt_instrument</t>
  </si>
  <si>
    <t>Repayments of Debt</t>
  </si>
  <si>
    <t>Stock Issued During Period, Shares, Conversion of Convertible Securities | shares</t>
  </si>
  <si>
    <t>Strike price of the call transaction (in dollars per share) | $ / shares</t>
  </si>
  <si>
    <t>Strike price of warrant transactions (in dollars per share) | $ / shares</t>
  </si>
  <si>
    <t>Unamortized discount</t>
  </si>
  <si>
    <t>Fair value of outstanding borrowings</t>
  </si>
  <si>
    <t>August 2015 Amendment</t>
  </si>
  <si>
    <t>Senior credit facility, maximum borrowing capacity</t>
  </si>
  <si>
    <t>Additional commitments</t>
  </si>
  <si>
    <t>Cash balance threshold above which excess amount is not subject to any restriction of use or investment</t>
  </si>
  <si>
    <t>August 2015 Amendment | Minimum</t>
  </si>
  <si>
    <t>Line of credit, commitment fee percentage</t>
  </si>
  <si>
    <t>0.15%</t>
  </si>
  <si>
    <t>August 2015 Amendment | Maximum</t>
  </si>
  <si>
    <t>0.30%</t>
  </si>
  <si>
    <t>August 2015 Amendment | Standby Letters of Credit</t>
  </si>
  <si>
    <t>August 2015 Amendment | Revolving Credit Facility</t>
  </si>
  <si>
    <t>August 2015 Amendment | Swingline Loan</t>
  </si>
  <si>
    <t>August 2015 Amendment | Federal Funds</t>
  </si>
  <si>
    <t>Interest rates available to the Company at its option</t>
  </si>
  <si>
    <t>0.50%</t>
  </si>
  <si>
    <t>August 2015 Amendment | (LIBOR)</t>
  </si>
  <si>
    <t>1.00%</t>
  </si>
  <si>
    <t>August 2015 Amendment | Eurodollar | Minimum</t>
  </si>
  <si>
    <t>August 2015 Amendment | Eurodollar | Maximum</t>
  </si>
  <si>
    <t>1.75%</t>
  </si>
  <si>
    <t>August 2015 Amendment | Term Loan</t>
  </si>
  <si>
    <t>Proceeds from lines of credit</t>
  </si>
  <si>
    <t>July 2014 Amendment</t>
  </si>
  <si>
    <t>Deferred finance costs, gross</t>
  </si>
  <si>
    <t>July 2014 Amendment | Revolving Credit Facility</t>
  </si>
  <si>
    <t>July 2014 Amendment | Term Loan</t>
  </si>
  <si>
    <t>DEBT -5 year payout table (Details) - Term Loan $ in Thousands</t>
  </si>
  <si>
    <t>Line of Credit Facility [Line Items]</t>
  </si>
  <si>
    <t>Total repayments</t>
  </si>
  <si>
    <t>DEBT - Components of Interest Expense (Detail) - 2016 Convertible Senior Notes - USD ($) $ in Thousands</t>
  </si>
  <si>
    <t>Amortization of the discount on the liability component</t>
  </si>
  <si>
    <t>Cash interest related to the contractual interest coupon</t>
  </si>
  <si>
    <t>Total</t>
  </si>
  <si>
    <t>DERIVATIVE INSTRUMENTS - Narrative (Detail)</t>
  </si>
  <si>
    <t>Sep. 30, 2015USD ($)contract</t>
  </si>
  <si>
    <t>Derivative [Line Items]</t>
  </si>
  <si>
    <t>Interest rate swap expiration date</t>
  </si>
  <si>
    <t>August 10, 2015</t>
  </si>
  <si>
    <t>Gain (loss) on hedging ineffectiveness</t>
  </si>
  <si>
    <t>Interest Rate Swap</t>
  </si>
  <si>
    <t>Pretax losses expected to be reclassified from AOCI in next 12 months</t>
  </si>
  <si>
    <t>Foreign Exchange Contract</t>
  </si>
  <si>
    <t>Derivative contracts | contract</t>
  </si>
  <si>
    <t>DERIVATIVE INSTRUMENTS - Summary of Fair Value in Balance Sheet for Derivatives Designated Hedging Instruments (Detail) - USD ($) $ in Thousands</t>
  </si>
  <si>
    <t>Derivative Instruments and Hedging Activities Disclosure [Line Items]</t>
  </si>
  <si>
    <t>Fair value of derivative liabilities</t>
  </si>
  <si>
    <t>Notional amount derivative instruments</t>
  </si>
  <si>
    <t>Reduction in notional amount of interest rate derivatives in next twelve months</t>
  </si>
  <si>
    <t>Interest Rate Swap | Accrued expenses and other current liabilities</t>
  </si>
  <si>
    <t>DERIVATIVE INSTRUMENTS - Effect of Derivative Instruments Designated Cash Flow Hedges on Statements of Operations (Detail) - USD ($) $ in Thousands</t>
  </si>
  <si>
    <t>Derivative Instruments, Gain (Loss) [Line Items]</t>
  </si>
  <si>
    <t>Balance in AOCI Beginning of Period</t>
  </si>
  <si>
    <t>Amount of Loss Recognized in AOCI- Effective Portion</t>
  </si>
  <si>
    <t>Amount of Loss Reclassified from AOCI into Earnings-Effective Portion</t>
  </si>
  <si>
    <t>Balance in AOCI End of Period</t>
  </si>
  <si>
    <t>Interest Expense | Interest Rate Swap</t>
  </si>
  <si>
    <t>STOCK-BASED COMPENSATION - Narrative (Detail) - USD ($) $ in Millions</t>
  </si>
  <si>
    <t>Share-based Compensation Arrangement by Share-based Payment Award [Line Items]</t>
  </si>
  <si>
    <t>Grants in period, net of forfeitures</t>
  </si>
  <si>
    <t>Requisite service periods of awards, in years</t>
  </si>
  <si>
    <t>Stock options</t>
  </si>
  <si>
    <t>Stock options exercisable, vesting period, in years</t>
  </si>
  <si>
    <t>Total unrecognized compensation costs</t>
  </si>
  <si>
    <t>Weighted-average period for cost recognition, in years</t>
  </si>
  <si>
    <t>Restricted stock awards/stock units</t>
  </si>
  <si>
    <t>Awards granted during period</t>
  </si>
  <si>
    <t>Performance shares</t>
  </si>
  <si>
    <t>Employee</t>
  </si>
  <si>
    <t>Expiration period, in years</t>
  </si>
  <si>
    <t>Directors and certain executive officers | Minimum | Stock options</t>
  </si>
  <si>
    <t>Directors and certain executive officers | Maximum | Stock options</t>
  </si>
  <si>
    <t>10 years</t>
  </si>
  <si>
    <t>Incremental increase in stock based award expense after spinoff</t>
  </si>
  <si>
    <t>Allocated Share-based Compensation Expense</t>
  </si>
  <si>
    <t>TREASURY STOCK (Additional Information) (Detail) - USD ($)</t>
  </si>
  <si>
    <t>Oct. 28, 2014</t>
  </si>
  <si>
    <t>Accelerated Share Repurchases [Line Items]</t>
  </si>
  <si>
    <t>Stock repurchased during period, shares</t>
  </si>
  <si>
    <t>Amount available for share repurchase under this latest authorization</t>
  </si>
  <si>
    <t>October 2012 Authorization</t>
  </si>
  <si>
    <t>Stock repurchase program, authorized amount</t>
  </si>
  <si>
    <t>INCOME TAXES - Narrative (Details) - USD ($) $ in Millions</t>
  </si>
  <si>
    <t>Dec. 31, 2015</t>
  </si>
  <si>
    <t>Income Tax Contingency [Line Items]</t>
  </si>
  <si>
    <t>Reported tax rate</t>
  </si>
  <si>
    <t>694.60%</t>
  </si>
  <si>
    <t>18.00%</t>
  </si>
  <si>
    <t>119.70%</t>
  </si>
  <si>
    <t>28.40%</t>
  </si>
  <si>
    <t>Tax rate, excluding valuation allowance</t>
  </si>
  <si>
    <t>29.80%</t>
  </si>
  <si>
    <t>33.10%</t>
  </si>
  <si>
    <t>28.60%</t>
  </si>
  <si>
    <t>Change in tax expense due to filing with tax authorities</t>
  </si>
  <si>
    <t>Benefit in tax due to lapse of statue of limitations</t>
  </si>
  <si>
    <t>Increase in deferred tax valuation</t>
  </si>
  <si>
    <t>Forecast</t>
  </si>
  <si>
    <t>87.00%</t>
  </si>
  <si>
    <t>32.00%</t>
  </si>
  <si>
    <t>INCOME TAXES - Summary of Effective Tax Rate (Detail)</t>
  </si>
  <si>
    <t>NET INCOME PER SHARE - Narrative (Detail) - USD ($) shares in Millions, $ in Millions</t>
  </si>
  <si>
    <t>Antidilutive Securities Excluded from Computation of Earnings Per Share [Line Items]</t>
  </si>
  <si>
    <t>Stock options, shares outstanding (in shares)</t>
  </si>
  <si>
    <t>Stock Compensation Plan</t>
  </si>
  <si>
    <t>Shares excluded from computation as their effect would be anti-dilutive</t>
  </si>
  <si>
    <t>NET INCOME PER SHARE - Basic and Diluted Net Income Per Share (Detail) - USD ($) $ / shares in Units, shares in Thousands, $ in Thousands</t>
  </si>
  <si>
    <t>Net (loss) income from continuing operations</t>
  </si>
  <si>
    <t>Weighted average common shares outstanding (in shares)</t>
  </si>
  <si>
    <t>Effect of dilutive securities:</t>
  </si>
  <si>
    <t>2016 Convertible notes (in shares)</t>
  </si>
  <si>
    <t>Stock options and restricted stock (in shares)</t>
  </si>
  <si>
    <t>Weighted average common shares for diluted earnings per share (in shares)</t>
  </si>
  <si>
    <t>COMPREHENSIVE INCOME (LOSS) - Schedule of Comprehensive Loss Income (Detail) - USD ($) $ in Thousands</t>
  </si>
  <si>
    <t>Foreign currency translation adjustment</t>
  </si>
  <si>
    <t>Unrealized currency translation adjustment accelerated upon spin</t>
  </si>
  <si>
    <t>Change in unrealized gain on derivatives, net of tax</t>
  </si>
  <si>
    <t>Pension liability adjustment, net of tax</t>
  </si>
  <si>
    <t>Comprehensive (loss) income</t>
  </si>
  <si>
    <t>COMPREHENSIVE INCOME (LOSS) (Schedule of Changes in Accumulated Other Comprehensive Income by Component (Details) $ in Thousands</t>
  </si>
  <si>
    <t>Accumulated Other Comprehensive Income (Loss) [Roll Forward]</t>
  </si>
  <si>
    <t>Beginning balance</t>
  </si>
  <si>
    <t>Other comprehensive income (loss) before reclassifications</t>
  </si>
  <si>
    <t>Amounts reclassified from accumulated other comprehensive income</t>
  </si>
  <si>
    <t>Net current-period other comprehensive income (loss)</t>
  </si>
  <si>
    <t>Ending balance</t>
  </si>
  <si>
    <t>Gains and Losses on Cash Flow Hedges</t>
  </si>
  <si>
    <t>Defined Benefit Pension Items</t>
  </si>
  <si>
    <t>Foreign Currency Items</t>
  </si>
  <si>
    <t>AOCI attributable to Integra</t>
  </si>
  <si>
    <t>COMPREHENSIVE INCOME (LOSS) (Reclassification Adjustment from AOCI) (Details) - USD ($) $ in Thousands</t>
  </si>
  <si>
    <t>Reclassification Adjustment out of Accumulated Other Comprehensive Income [Line Items]</t>
  </si>
  <si>
    <t>Interest (expense)</t>
  </si>
  <si>
    <t>Tax (expense) or benefit</t>
  </si>
  <si>
    <t>Reclassification out of Accumulated Other Comprehensive Income | Gains and Losses on Cash Flow Hedges</t>
  </si>
  <si>
    <t>Reclassification out of Accumulated Other Comprehensive Income | Gains and Losses on Cash Flow Hedges | Interest Rate Swap</t>
  </si>
  <si>
    <t>SEGMENT AND GEOGRAPHIC INFORMATION - Narrative (Detail) product in Thousands</t>
  </si>
  <si>
    <t>Sep. 30, 2015Segmentproduct</t>
  </si>
  <si>
    <t>Segment Reporting Information [Line Items]</t>
  </si>
  <si>
    <t>Number of products offered</t>
  </si>
  <si>
    <t>SEGMENT AND GEOGRAPHIC INFORMATION - Net Sales and Profit by Reportable Segment (Detail) - USD ($) $ in Thousands</t>
  </si>
  <si>
    <t>Revenues</t>
  </si>
  <si>
    <t>Operating Segments</t>
  </si>
  <si>
    <t>Operating Segments | Specialty Surgical Solutions</t>
  </si>
  <si>
    <t>Operating Segments | Orthopedics and Tissue Technologies</t>
  </si>
  <si>
    <t>Corporate, Non-Segment</t>
  </si>
  <si>
    <t>SEGMENT AND GEOGRAPHIC INFORMATION - Total Revenue by Major Geographic Area (Detail) - USD ($) $ in Thousands</t>
  </si>
  <si>
    <t>United States</t>
  </si>
  <si>
    <t>Europe</t>
  </si>
  <si>
    <t>Rest of World</t>
  </si>
  <si>
    <t>RETIREMENT BENEFIT PLANS - Narrative (Details) - USD ($) $ in Millions</t>
  </si>
  <si>
    <t>Contributions to plan</t>
  </si>
  <si>
    <t>Expense recognized by benefit plan</t>
  </si>
  <si>
    <t>COMMITMENTS AND CONTINGENCIES - Narrative (Details) - TEI Biosciences Inc and TEI Medical Inc. $ in Millions</t>
  </si>
  <si>
    <t>Jul. 17, 2015USD ($)case</t>
  </si>
  <si>
    <t>Loss Contingencies [Line Items]</t>
  </si>
  <si>
    <t>Number of active cases | case</t>
  </si>
  <si>
    <t>Indemnification policy in place</t>
  </si>
  <si>
    <t>Indemnification period - up to fifteen months after close</t>
  </si>
  <si>
    <t>Period of indemnification</t>
  </si>
  <si>
    <t>15 months</t>
  </si>
  <si>
    <t>Maximum indemnification from acquisition</t>
  </si>
  <si>
    <t>Indemnification period - up to 3 years after close</t>
  </si>
  <si>
    <t>Minimum indemnification from acquisition</t>
  </si>
  <si>
    <t>Third Party Insurer</t>
  </si>
  <si>
    <t>SUBSEQUENT EVENTS - Narrative (Details) $ in Millions</t>
  </si>
  <si>
    <t>Oct. 02, 2015USD ($)</t>
  </si>
  <si>
    <t>Distribution Rights | Subsequent Event</t>
  </si>
  <si>
    <t>Subsequent Event [Line Items]</t>
  </si>
  <si>
    <t>Payments to distribution right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17520</v>
      </c>
    </row>
    <row spans="1:3" r="12">
      <c t="s" s="4" r="A12">
        <v>19</v>
      </c>
      <c t="s" s="4" r="B12">
        <v>20</v>
      </c>
    </row>
    <row spans="1:3" r="13">
      <c t="s" s="4" r="A13">
        <v>21</v>
      </c>
      <c t="s" s="4" r="B13">
        <v>22</v>
      </c>
    </row>
    <row spans="1:3" r="14">
      <c t="s" s="4" r="A14">
        <v>23</v>
      </c>
      <c t="n" s="5" r="C14">
        <v>36982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26367</v>
      </c>
      <c t="n" s="7" r="C4">
        <v>197523</v>
      </c>
      <c t="n" s="7" r="D4">
        <v>641574</v>
      </c>
      <c t="n" s="7" r="E4">
        <v>577643</v>
      </c>
    </row>
    <row spans="1:5" r="5">
      <c t="s" s="3" r="A5">
        <v>29</v>
      </c>
    </row>
    <row spans="1:5" r="6">
      <c t="s" s="4" r="A6">
        <v>30</v>
      </c>
      <c t="n" s="5" r="B6">
        <v>86069</v>
      </c>
      <c t="n" s="5" r="C6">
        <v>73896</v>
      </c>
      <c t="n" s="5" r="D6">
        <v>236541</v>
      </c>
      <c t="n" s="5" r="E6">
        <v>217922</v>
      </c>
    </row>
    <row spans="1:5" r="7">
      <c t="s" s="4" r="A7">
        <v>31</v>
      </c>
      <c t="n" s="5" r="B7">
        <v>13938</v>
      </c>
      <c t="n" s="5" r="C7">
        <v>11134</v>
      </c>
      <c t="n" s="5" r="D7">
        <v>37029</v>
      </c>
      <c t="n" s="5" r="E7">
        <v>33549</v>
      </c>
    </row>
    <row spans="1:5" r="8">
      <c t="s" s="4" r="A8">
        <v>32</v>
      </c>
      <c t="n" s="5" r="B8">
        <v>113424</v>
      </c>
      <c t="n" s="5" r="C8">
        <v>93788</v>
      </c>
      <c t="n" s="5" r="D8">
        <v>306007</v>
      </c>
      <c t="n" s="5" r="E8">
        <v>283057</v>
      </c>
    </row>
    <row spans="1:5" r="9">
      <c t="s" s="4" r="A9">
        <v>33</v>
      </c>
      <c t="n" s="5" r="B9">
        <v>2942</v>
      </c>
      <c t="n" s="5" r="C9">
        <v>1598</v>
      </c>
      <c t="n" s="5" r="D9">
        <v>6418</v>
      </c>
      <c t="n" s="5" r="E9">
        <v>4839</v>
      </c>
    </row>
    <row spans="1:5" r="10">
      <c t="s" s="4" r="A10">
        <v>34</v>
      </c>
      <c t="n" s="5" r="B10">
        <v>216373</v>
      </c>
      <c t="n" s="5" r="C10">
        <v>180416</v>
      </c>
      <c t="n" s="5" r="D10">
        <v>585995</v>
      </c>
      <c t="n" s="5" r="E10">
        <v>539367</v>
      </c>
    </row>
    <row spans="1:5" r="11">
      <c t="s" s="4" r="A11">
        <v>35</v>
      </c>
      <c t="n" s="5" r="B11">
        <v>9994</v>
      </c>
      <c t="n" s="5" r="C11">
        <v>17107</v>
      </c>
      <c t="n" s="5" r="D11">
        <v>55579</v>
      </c>
      <c t="n" s="5" r="E11">
        <v>38276</v>
      </c>
    </row>
    <row spans="1:5" r="12">
      <c t="s" s="4" r="A12">
        <v>36</v>
      </c>
      <c t="n" s="5" r="B12">
        <v>5</v>
      </c>
      <c t="n" s="5" r="C12">
        <v>25</v>
      </c>
      <c t="n" s="5" r="D12">
        <v>1</v>
      </c>
      <c t="n" s="5" r="E12">
        <v>141</v>
      </c>
    </row>
    <row spans="1:5" r="13">
      <c t="s" s="4" r="A13">
        <v>37</v>
      </c>
      <c t="n" s="5" r="B13">
        <v>-6464</v>
      </c>
      <c t="n" s="5" r="C13">
        <v>-5912</v>
      </c>
      <c t="n" s="5" r="D13">
        <v>-17404</v>
      </c>
      <c t="n" s="5" r="E13">
        <v>-16436</v>
      </c>
    </row>
    <row spans="1:5" r="14">
      <c t="s" s="4" r="A14">
        <v>38</v>
      </c>
      <c t="n" s="5" r="B14">
        <v>1827</v>
      </c>
      <c t="n" s="5" r="C14">
        <v>-263</v>
      </c>
      <c t="n" s="5" r="D14">
        <v>2984</v>
      </c>
      <c t="n" s="5" r="E14">
        <v>203</v>
      </c>
    </row>
    <row spans="1:5" r="15">
      <c t="s" s="4" r="A15">
        <v>39</v>
      </c>
      <c t="n" s="5" r="B15">
        <v>5362</v>
      </c>
      <c t="n" s="5" r="C15">
        <v>10957</v>
      </c>
      <c t="n" s="5" r="D15">
        <v>41160</v>
      </c>
      <c t="n" s="5" r="E15">
        <v>22184</v>
      </c>
    </row>
    <row spans="1:5" r="16">
      <c t="s" s="4" r="A16">
        <v>40</v>
      </c>
      <c t="n" s="5" r="B16">
        <v>37243</v>
      </c>
      <c t="n" s="5" r="C16">
        <v>1967</v>
      </c>
      <c t="n" s="5" r="D16">
        <v>49289</v>
      </c>
      <c t="n" s="5" r="E16">
        <v>6294</v>
      </c>
    </row>
    <row spans="1:5" r="17">
      <c t="s" s="4" r="A17">
        <v>41</v>
      </c>
      <c t="n" s="5" r="B17">
        <v>-31881</v>
      </c>
      <c t="n" s="5" r="C17">
        <v>8990</v>
      </c>
      <c t="n" s="5" r="D17">
        <v>-8129</v>
      </c>
      <c t="n" s="5" r="E17">
        <v>15890</v>
      </c>
    </row>
    <row spans="1:5" r="18">
      <c t="s" s="4" r="A18">
        <v>42</v>
      </c>
      <c t="n" s="5" r="B18">
        <v>0</v>
      </c>
      <c t="n" s="5" r="C18">
        <v>817</v>
      </c>
      <c t="n" s="5" r="D18">
        <v>-10370</v>
      </c>
      <c t="n" s="5" r="E18">
        <v>948</v>
      </c>
    </row>
    <row spans="1:5" r="19">
      <c t="s" s="4" r="A19">
        <v>43</v>
      </c>
      <c t="n" s="7" r="B19">
        <v>-31881</v>
      </c>
      <c t="n" s="7" r="C19">
        <v>9807</v>
      </c>
      <c t="n" s="7" r="D19">
        <v>-18499</v>
      </c>
      <c t="n" s="7" r="E19">
        <v>16838</v>
      </c>
    </row>
    <row spans="1:5" r="20">
      <c t="s" s="3" r="A20">
        <v>44</v>
      </c>
    </row>
    <row spans="1:5" r="21">
      <c t="s" s="4" r="A21">
        <v>45</v>
      </c>
      <c t="n" s="8" r="B21">
        <v>-0.9</v>
      </c>
      <c t="n" s="8" r="C21">
        <v>0.28</v>
      </c>
      <c t="n" s="8" r="D21">
        <v>-0.24</v>
      </c>
      <c t="n" s="8" r="E21">
        <v>0.49</v>
      </c>
    </row>
    <row spans="1:5" r="22">
      <c t="s" s="4" r="A22">
        <v>46</v>
      </c>
      <c t="n" s="5" r="B22">
        <v>0</v>
      </c>
      <c t="n" s="9" r="C22">
        <v>0.03</v>
      </c>
      <c t="n" s="9" r="D22">
        <v>-0.31</v>
      </c>
      <c t="n" s="9" r="E22">
        <v>0.03</v>
      </c>
    </row>
    <row spans="1:5" r="23">
      <c t="s" s="4" r="A23">
        <v>47</v>
      </c>
      <c t="n" s="9" r="B23">
        <v>-0.9</v>
      </c>
      <c t="n" s="9" r="C23">
        <v>0.31</v>
      </c>
      <c t="n" s="9" r="D23">
        <v>-0.55</v>
      </c>
      <c t="n" s="9" r="E23">
        <v>0.52</v>
      </c>
    </row>
    <row spans="1:5" r="24">
      <c t="s" s="3" r="A24">
        <v>48</v>
      </c>
    </row>
    <row spans="1:5" r="25">
      <c t="s" s="4" r="A25">
        <v>49</v>
      </c>
      <c t="n" s="9" r="B25">
        <v>-0.9</v>
      </c>
      <c t="n" s="9" r="C25">
        <v>0.27</v>
      </c>
      <c t="n" s="9" r="D25">
        <v>-0.24</v>
      </c>
      <c t="n" s="9" r="E25">
        <v>0.48</v>
      </c>
    </row>
    <row spans="1:5" r="26">
      <c t="s" s="4" r="A26">
        <v>50</v>
      </c>
      <c t="n" s="5" r="B26">
        <v>0</v>
      </c>
      <c t="n" s="9" r="C26">
        <v>0.02</v>
      </c>
      <c t="n" s="9" r="D26">
        <v>-0.31</v>
      </c>
      <c t="n" s="9" r="E26">
        <v>0.03</v>
      </c>
    </row>
    <row spans="1:5" r="27">
      <c t="s" s="4" r="A27">
        <v>51</v>
      </c>
      <c t="n" s="8" r="B27">
        <v>-0.9</v>
      </c>
      <c t="n" s="8" r="C27">
        <v>0.29</v>
      </c>
      <c t="n" s="8" r="D27">
        <v>-0.55</v>
      </c>
      <c t="n" s="8" r="E27">
        <v>0.51</v>
      </c>
    </row>
    <row spans="1:5" r="28">
      <c t="s" s="3" r="A28">
        <v>52</v>
      </c>
    </row>
    <row spans="1:5" r="29">
      <c t="s" s="4" r="A29">
        <v>53</v>
      </c>
      <c t="n" s="5" r="B29">
        <v>35279</v>
      </c>
      <c t="n" s="5" r="C29">
        <v>32450</v>
      </c>
      <c t="n" s="5" r="D29">
        <v>33682</v>
      </c>
      <c t="n" s="5" r="E29">
        <v>32374</v>
      </c>
    </row>
    <row spans="1:5" r="30">
      <c t="s" s="4" r="A30">
        <v>54</v>
      </c>
      <c t="n" s="5" r="B30">
        <v>35279</v>
      </c>
      <c t="n" s="5" r="C30">
        <v>32906</v>
      </c>
      <c t="n" s="5" r="D30">
        <v>33682</v>
      </c>
      <c t="n" s="5" r="E30">
        <v>32844</v>
      </c>
    </row>
    <row spans="1:5" r="31">
      <c t="s" s="4" r="A31">
        <v>55</v>
      </c>
      <c t="n" s="7" r="B31">
        <v>-33315</v>
      </c>
      <c t="n" s="7" r="C31">
        <v>-7181</v>
      </c>
      <c t="n" s="7" r="D31">
        <v>-26364</v>
      </c>
      <c t="n" s="7" r="E31">
        <v>6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1</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54</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157</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160</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163</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66</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178</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79311</v>
      </c>
      <c t="n" s="7" r="C3">
        <v>71734</v>
      </c>
    </row>
    <row spans="1:3" r="4">
      <c t="s" s="4" r="A4">
        <v>60</v>
      </c>
      <c t="n" s="5" r="B4">
        <v>125465</v>
      </c>
      <c t="n" s="5" r="C4">
        <v>110414</v>
      </c>
    </row>
    <row spans="1:3" r="5">
      <c t="s" s="4" r="A5">
        <v>61</v>
      </c>
      <c t="n" s="5" r="B5">
        <v>213878</v>
      </c>
      <c t="n" s="5" r="C5">
        <v>189133</v>
      </c>
    </row>
    <row spans="1:3" r="6">
      <c t="s" s="4" r="A6">
        <v>62</v>
      </c>
      <c t="n" s="5" r="B6">
        <v>46897</v>
      </c>
      <c t="n" s="5" r="C6">
        <v>30564</v>
      </c>
    </row>
    <row spans="1:3" r="7">
      <c t="s" s="4" r="A7">
        <v>63</v>
      </c>
      <c t="n" s="5" r="B7">
        <v>39361</v>
      </c>
      <c t="n" s="5" r="C7">
        <v>27691</v>
      </c>
    </row>
    <row spans="1:3" r="8">
      <c t="s" s="4" r="A8">
        <v>64</v>
      </c>
      <c t="n" s="5" r="B8">
        <v>0</v>
      </c>
      <c t="n" s="5" r="C8">
        <v>99785</v>
      </c>
    </row>
    <row spans="1:3" r="9">
      <c t="s" s="4" r="A9">
        <v>65</v>
      </c>
      <c t="n" s="5" r="B9">
        <v>504912</v>
      </c>
      <c t="n" s="5" r="C9">
        <v>529321</v>
      </c>
    </row>
    <row spans="1:3" r="10">
      <c t="s" s="4" r="A10">
        <v>66</v>
      </c>
      <c t="n" s="5" r="B10">
        <v>197200</v>
      </c>
      <c t="n" s="5" r="C10">
        <v>193626</v>
      </c>
    </row>
    <row spans="1:3" r="11">
      <c t="s" s="4" r="A11">
        <v>67</v>
      </c>
      <c t="n" s="5" r="B11">
        <v>606420</v>
      </c>
      <c t="n" s="5" r="C11">
        <v>412568</v>
      </c>
    </row>
    <row spans="1:3" r="12">
      <c t="s" s="4" r="A12">
        <v>68</v>
      </c>
      <c t="n" s="5" r="B12">
        <v>505727</v>
      </c>
      <c t="n" s="5" r="C12">
        <v>363479</v>
      </c>
    </row>
    <row spans="1:3" r="13">
      <c t="s" s="4" r="A13">
        <v>62</v>
      </c>
      <c t="n" s="5" r="B13">
        <v>4955</v>
      </c>
      <c t="n" s="5" r="C13">
        <v>4471</v>
      </c>
    </row>
    <row spans="1:3" r="14">
      <c t="s" s="4" r="A14">
        <v>69</v>
      </c>
      <c t="n" s="5" r="B14">
        <v>8406</v>
      </c>
      <c t="n" s="5" r="C14">
        <v>10220</v>
      </c>
    </row>
    <row spans="1:3" r="15">
      <c t="s" s="4" r="A15">
        <v>70</v>
      </c>
      <c t="n" s="5" r="B15">
        <v>0</v>
      </c>
      <c t="n" s="5" r="C15">
        <v>73734</v>
      </c>
    </row>
    <row spans="1:3" r="16">
      <c t="s" s="4" r="A16">
        <v>71</v>
      </c>
      <c t="n" s="5" r="B16">
        <v>1827620</v>
      </c>
      <c t="n" s="5" r="C16">
        <v>1587419</v>
      </c>
    </row>
    <row spans="1:3" r="17">
      <c t="s" s="3" r="A17">
        <v>72</v>
      </c>
    </row>
    <row spans="1:3" r="18">
      <c t="s" s="4" r="A18">
        <v>73</v>
      </c>
      <c t="n" s="5" r="B18">
        <v>10938</v>
      </c>
      <c t="n" s="5" r="C18">
        <v>3750</v>
      </c>
    </row>
    <row spans="1:3" r="19">
      <c t="s" s="4" r="A19">
        <v>74</v>
      </c>
      <c t="n" s="5" r="B19">
        <v>38587</v>
      </c>
      <c t="n" s="5" r="C19">
        <v>28867</v>
      </c>
    </row>
    <row spans="1:3" r="20">
      <c t="s" s="4" r="A20">
        <v>75</v>
      </c>
      <c t="n" s="5" r="B20">
        <v>4931</v>
      </c>
      <c t="n" s="5" r="C20">
        <v>5176</v>
      </c>
    </row>
    <row spans="1:3" r="21">
      <c t="s" s="4" r="A21">
        <v>76</v>
      </c>
      <c t="n" s="5" r="B21">
        <v>41206</v>
      </c>
      <c t="n" s="5" r="C21">
        <v>34643</v>
      </c>
    </row>
    <row spans="1:3" r="22">
      <c t="s" s="4" r="A22">
        <v>77</v>
      </c>
      <c t="n" s="5" r="B22">
        <v>44285</v>
      </c>
      <c t="n" s="5" r="C22">
        <v>39809</v>
      </c>
    </row>
    <row spans="1:3" r="23">
      <c t="s" s="4" r="A23">
        <v>78</v>
      </c>
      <c t="n" s="5" r="B23">
        <v>0</v>
      </c>
      <c t="n" s="5" r="C23">
        <v>13780</v>
      </c>
    </row>
    <row spans="1:3" r="24">
      <c t="s" s="4" r="A24">
        <v>79</v>
      </c>
      <c t="n" s="5" r="B24">
        <v>139947</v>
      </c>
      <c t="n" s="5" r="C24">
        <v>126025</v>
      </c>
    </row>
    <row spans="1:3" r="25">
      <c t="s" s="4" r="A25">
        <v>80</v>
      </c>
      <c t="n" s="5" r="B25">
        <v>502188</v>
      </c>
      <c t="n" s="5" r="C25">
        <v>413125</v>
      </c>
    </row>
    <row spans="1:3" r="26">
      <c t="s" s="4" r="A26">
        <v>81</v>
      </c>
      <c t="n" s="5" r="B26">
        <v>216604</v>
      </c>
      <c t="n" s="5" r="C26">
        <v>213121</v>
      </c>
    </row>
    <row spans="1:3" r="27">
      <c t="s" s="4" r="A27">
        <v>82</v>
      </c>
      <c t="n" s="5" r="B27">
        <v>209507</v>
      </c>
      <c t="n" s="5" r="C27">
        <v>100417</v>
      </c>
    </row>
    <row spans="1:3" r="28">
      <c t="s" s="4" r="A28">
        <v>83</v>
      </c>
      <c t="n" s="5" r="B28">
        <v>29274</v>
      </c>
      <c t="n" s="5" r="C28">
        <v>27778</v>
      </c>
    </row>
    <row spans="1:3" r="29">
      <c t="s" s="4" r="A29">
        <v>84</v>
      </c>
      <c t="n" s="5" r="B29">
        <v>0</v>
      </c>
      <c t="n" s="5" r="C29">
        <v>-2631</v>
      </c>
    </row>
    <row spans="1:3" r="30">
      <c t="s" s="4" r="A30">
        <v>85</v>
      </c>
      <c t="n" s="7" r="B30">
        <v>1097520</v>
      </c>
      <c t="n" s="7" r="C30">
        <v>883097</v>
      </c>
    </row>
    <row spans="1:3" r="31">
      <c t="s" s="4" r="A31">
        <v>86</v>
      </c>
      <c t="s" s="4" r="B31">
        <v>87</v>
      </c>
      <c t="s" s="4" r="C31">
        <v>87</v>
      </c>
    </row>
    <row spans="1:3" r="32">
      <c t="s" s="3" r="A32">
        <v>88</v>
      </c>
    </row>
    <row spans="1:3" r="33">
      <c t="s" s="4" r="A33">
        <v>89</v>
      </c>
      <c t="n" s="7" r="B33">
        <v>0</v>
      </c>
      <c t="n" s="7" r="C33">
        <v>0</v>
      </c>
    </row>
    <row spans="1:3" r="34">
      <c t="s" s="4" r="A34">
        <v>90</v>
      </c>
      <c t="n" s="5" r="B34">
        <v>458</v>
      </c>
      <c t="n" s="5" r="C34">
        <v>416</v>
      </c>
    </row>
    <row spans="1:3" r="35">
      <c t="s" s="4" r="A35">
        <v>91</v>
      </c>
      <c t="n" s="5" r="B35">
        <v>1010448</v>
      </c>
      <c t="n" s="5" r="C35">
        <v>779555</v>
      </c>
    </row>
    <row spans="1:3" r="36">
      <c t="s" s="4" r="A36">
        <v>92</v>
      </c>
      <c t="n" s="5" r="B36">
        <v>-367121</v>
      </c>
      <c t="n" s="5" r="C36">
        <v>-367121</v>
      </c>
    </row>
    <row spans="1:3" r="37">
      <c t="s" s="4" r="A37">
        <v>93</v>
      </c>
      <c t="n" s="5" r="B37">
        <v>-41723</v>
      </c>
      <c t="n" s="5" r="C37">
        <v>-23488</v>
      </c>
    </row>
    <row spans="1:3" r="38">
      <c t="s" s="4" r="A38">
        <v>94</v>
      </c>
      <c t="n" s="5" r="B38">
        <v>128038</v>
      </c>
      <c t="n" s="5" r="C38">
        <v>314960</v>
      </c>
    </row>
    <row spans="1:3" r="39">
      <c t="s" s="4" r="A39">
        <v>95</v>
      </c>
      <c t="n" s="5" r="B39">
        <v>730100</v>
      </c>
      <c t="n" s="5" r="C39">
        <v>704322</v>
      </c>
    </row>
    <row spans="1:3" r="40">
      <c t="s" s="4" r="A40">
        <v>96</v>
      </c>
      <c t="n" s="7" r="B40">
        <v>1827620</v>
      </c>
      <c t="n" s="7" r="C40">
        <v>1587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2</v>
      </c>
      <c t="s" s="2" r="B1">
        <v>1</v>
      </c>
    </row>
    <row spans="1:2" r="2">
      <c t="s" s="2" r="B2">
        <v>2</v>
      </c>
    </row>
    <row spans="1:2" r="3">
      <c t="s" s="3" r="A3">
        <v>181</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35</v>
      </c>
      <c t="s" s="2" r="B1">
        <v>1</v>
      </c>
    </row>
    <row spans="1:2" r="2">
      <c t="s" s="2" r="B2">
        <v>2</v>
      </c>
    </row>
    <row spans="1:2" r="3">
      <c t="s" s="3" r="A3">
        <v>184</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2</v>
      </c>
      <c t="s" s="2" r="B1">
        <v>1</v>
      </c>
    </row>
    <row spans="1:2" r="2">
      <c t="s" s="2" r="B2">
        <v>2</v>
      </c>
    </row>
    <row spans="1:2" r="3">
      <c t="s" s="3" r="A3">
        <v>187</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45</v>
      </c>
      <c t="s" s="2" r="B1">
        <v>246</v>
      </c>
    </row>
    <row spans="1:2" r="2">
      <c t="s" s="3" r="A2">
        <v>247</v>
      </c>
    </row>
    <row spans="1:2" r="3">
      <c t="s" s="4" r="A3">
        <v>248</v>
      </c>
      <c t="s" s="4" r="B3">
        <v>249</v>
      </c>
    </row>
    <row spans="1:2" r="4">
      <c t="s" s="4" r="A4">
        <v>250</v>
      </c>
      <c t="n" s="5" r="B4">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25</v>
      </c>
      <c t="s" s="2" r="D1">
        <v>1</v>
      </c>
    </row>
    <row spans="1:5" r="2">
      <c t="s" s="2" r="B2">
        <v>2</v>
      </c>
      <c t="s" s="2" r="C2">
        <v>26</v>
      </c>
      <c t="s" s="2" r="D2">
        <v>2</v>
      </c>
      <c t="s" s="2" r="E2">
        <v>26</v>
      </c>
    </row>
    <row spans="1:5" r="3">
      <c t="s" s="3" r="A3">
        <v>247</v>
      </c>
    </row>
    <row spans="1:5" r="4">
      <c t="s" s="4" r="A4">
        <v>252</v>
      </c>
      <c t="n" s="7" r="B4">
        <v>0</v>
      </c>
      <c t="n" s="7" r="C4">
        <v>817</v>
      </c>
      <c t="n" s="7" r="D4">
        <v>-10370</v>
      </c>
      <c t="n" s="7" r="E4">
        <v>948</v>
      </c>
    </row>
    <row spans="1:5" r="5">
      <c t="s" s="4" r="A5">
        <v>253</v>
      </c>
    </row>
    <row spans="1:5" r="6">
      <c t="s" s="3" r="A6">
        <v>247</v>
      </c>
    </row>
    <row spans="1:5" r="7">
      <c t="s" s="4" r="A7">
        <v>254</v>
      </c>
      <c t="n" s="5" r="B7">
        <v>0</v>
      </c>
      <c t="n" s="5" r="C7">
        <v>33606</v>
      </c>
      <c t="n" s="5" r="D7">
        <v>65775</v>
      </c>
      <c t="n" s="5" r="E7">
        <v>102658</v>
      </c>
    </row>
    <row spans="1:5" r="8">
      <c t="s" s="4" r="A8">
        <v>255</v>
      </c>
      <c t="n" s="5" r="B8">
        <v>0</v>
      </c>
      <c t="n" s="5" r="C8">
        <v>32986</v>
      </c>
      <c t="n" s="5" r="D8">
        <v>80618</v>
      </c>
      <c t="n" s="5" r="E8">
        <v>102077</v>
      </c>
    </row>
    <row spans="1:5" r="9">
      <c t="s" s="4" r="A9">
        <v>256</v>
      </c>
      <c t="n" s="5" r="B9">
        <v>0</v>
      </c>
      <c t="n" s="5" r="C9">
        <v>620</v>
      </c>
      <c t="n" s="5" r="D9">
        <v>-14843</v>
      </c>
      <c t="n" s="5" r="E9">
        <v>581</v>
      </c>
    </row>
    <row spans="1:5" r="10">
      <c t="s" s="4" r="A10">
        <v>38</v>
      </c>
      <c t="n" s="5" r="B10">
        <v>0</v>
      </c>
      <c t="n" s="5" r="C10">
        <v>-34</v>
      </c>
      <c t="n" s="5" r="D10">
        <v>-766</v>
      </c>
      <c t="n" s="5" r="E10">
        <v>-61</v>
      </c>
    </row>
    <row spans="1:5" r="11">
      <c t="s" s="4" r="A11">
        <v>257</v>
      </c>
      <c t="n" s="5" r="B11">
        <v>0</v>
      </c>
      <c t="n" s="5" r="C11">
        <v>586</v>
      </c>
      <c t="n" s="5" r="D11">
        <v>-15609</v>
      </c>
      <c t="n" s="5" r="E11">
        <v>520</v>
      </c>
    </row>
    <row spans="1:5" r="12">
      <c t="s" s="4" r="A12">
        <v>258</v>
      </c>
      <c t="n" s="5" r="B12">
        <v>0</v>
      </c>
      <c t="n" s="5" r="C12">
        <v>-231</v>
      </c>
      <c t="n" s="5" r="D12">
        <v>-5239</v>
      </c>
      <c t="n" s="5" r="E12">
        <v>-428</v>
      </c>
    </row>
    <row spans="1:5" r="13">
      <c t="s" s="4" r="A13">
        <v>252</v>
      </c>
      <c t="n" s="7" r="B13">
        <v>0</v>
      </c>
      <c t="n" s="7" r="C13">
        <v>817</v>
      </c>
      <c t="n" s="7" r="D13">
        <v>-10370</v>
      </c>
      <c t="n" s="7" r="E13">
        <v>9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9</v>
      </c>
      <c t="s" s="2" r="B1">
        <v>2</v>
      </c>
      <c t="s" s="2" r="C1">
        <v>260</v>
      </c>
      <c t="s" s="2" r="D1">
        <v>57</v>
      </c>
      <c t="s" s="2" r="E1">
        <v>261</v>
      </c>
    </row>
    <row spans="1:5" r="2">
      <c t="s" s="3" r="A2">
        <v>262</v>
      </c>
    </row>
    <row spans="1:5" r="3">
      <c t="s" s="4" r="A3">
        <v>64</v>
      </c>
      <c t="n" s="7" r="B3">
        <v>0</v>
      </c>
      <c t="n" s="7" r="D3">
        <v>99785</v>
      </c>
    </row>
    <row spans="1:5" r="4">
      <c t="s" s="3" r="A4">
        <v>263</v>
      </c>
    </row>
    <row spans="1:5" r="5">
      <c t="s" s="4" r="A5">
        <v>70</v>
      </c>
      <c t="n" s="5" r="B5">
        <v>0</v>
      </c>
      <c t="n" s="5" r="D5">
        <v>73734</v>
      </c>
    </row>
    <row spans="1:5" r="6">
      <c t="s" s="3" r="A6">
        <v>264</v>
      </c>
    </row>
    <row spans="1:5" r="7">
      <c t="s" s="4" r="A7">
        <v>78</v>
      </c>
      <c t="n" s="5" r="B7">
        <v>0</v>
      </c>
      <c t="n" s="5" r="D7">
        <v>13780</v>
      </c>
    </row>
    <row spans="1:5" r="8">
      <c t="s" s="3" r="A8">
        <v>265</v>
      </c>
    </row>
    <row spans="1:5" r="9">
      <c t="s" s="4" r="A9">
        <v>84</v>
      </c>
      <c t="n" s="7" r="B9">
        <v>0</v>
      </c>
      <c t="n" s="5" r="D9">
        <v>2631</v>
      </c>
    </row>
    <row spans="1:5" r="10">
      <c t="s" s="4" r="A10">
        <v>253</v>
      </c>
    </row>
    <row spans="1:5" r="11">
      <c t="s" s="3" r="A11">
        <v>262</v>
      </c>
    </row>
    <row spans="1:5" r="12">
      <c t="s" s="4" r="A12">
        <v>266</v>
      </c>
      <c t="n" s="7" r="C12">
        <v>46848</v>
      </c>
      <c t="n" s="5" r="D12">
        <v>260</v>
      </c>
      <c t="n" s="7" r="E12">
        <v>47000</v>
      </c>
    </row>
    <row spans="1:5" r="13">
      <c t="s" s="4" r="A13">
        <v>122</v>
      </c>
      <c t="n" s="5" r="C13">
        <v>21273</v>
      </c>
      <c t="n" s="5" r="D13">
        <v>21504</v>
      </c>
    </row>
    <row spans="1:5" r="14">
      <c t="s" s="4" r="A14">
        <v>267</v>
      </c>
      <c t="n" s="5" r="C14">
        <v>49380</v>
      </c>
      <c t="n" s="5" r="D14">
        <v>47981</v>
      </c>
    </row>
    <row spans="1:5" r="15">
      <c t="s" s="4" r="A15">
        <v>268</v>
      </c>
      <c t="n" s="5" r="C15">
        <v>16262</v>
      </c>
      <c t="n" s="5" r="D15">
        <v>30040</v>
      </c>
    </row>
    <row spans="1:5" r="16">
      <c t="s" s="4" r="A16">
        <v>64</v>
      </c>
      <c t="n" s="5" r="C16">
        <v>133763</v>
      </c>
      <c t="n" s="5" r="D16">
        <v>99785</v>
      </c>
    </row>
    <row spans="1:5" r="17">
      <c t="s" s="3" r="A17">
        <v>263</v>
      </c>
    </row>
    <row spans="1:5" r="18">
      <c t="s" s="4" r="A18">
        <v>269</v>
      </c>
      <c t="n" s="5" r="C18">
        <v>21079</v>
      </c>
      <c t="n" s="5" r="D18">
        <v>16360</v>
      </c>
    </row>
    <row spans="1:5" r="19">
      <c t="s" s="4" r="A19">
        <v>67</v>
      </c>
      <c t="n" s="5" r="C19">
        <v>42837</v>
      </c>
      <c t="n" s="5" r="D19">
        <v>46891</v>
      </c>
    </row>
    <row spans="1:5" r="20">
      <c t="s" s="4" r="A20">
        <v>69</v>
      </c>
      <c t="n" s="5" r="C20">
        <v>4449</v>
      </c>
      <c t="n" s="5" r="D20">
        <v>10483</v>
      </c>
    </row>
    <row spans="1:5" r="21">
      <c t="s" s="4" r="A21">
        <v>70</v>
      </c>
      <c t="n" s="5" r="C21">
        <v>68365</v>
      </c>
      <c t="n" s="5" r="D21">
        <v>73734</v>
      </c>
    </row>
    <row spans="1:5" r="22">
      <c t="s" s="4" r="A22">
        <v>270</v>
      </c>
      <c t="n" s="5" r="C22">
        <v>202128</v>
      </c>
      <c t="n" s="5" r="D22">
        <v>173519</v>
      </c>
    </row>
    <row spans="1:5" r="23">
      <c t="s" s="3" r="A23">
        <v>264</v>
      </c>
    </row>
    <row spans="1:5" r="24">
      <c t="s" s="4" r="A24">
        <v>271</v>
      </c>
      <c t="n" s="5" r="C24">
        <v>7065</v>
      </c>
      <c t="n" s="5" r="D24">
        <v>5193</v>
      </c>
    </row>
    <row spans="1:5" r="25">
      <c t="s" s="4" r="A25">
        <v>76</v>
      </c>
      <c t="n" s="5" r="C25">
        <v>5960</v>
      </c>
      <c t="n" s="5" r="D25">
        <v>6300</v>
      </c>
    </row>
    <row spans="1:5" r="26">
      <c t="s" s="4" r="A26">
        <v>77</v>
      </c>
      <c t="n" s="5" r="C26">
        <v>3350</v>
      </c>
      <c t="n" s="5" r="D26">
        <v>2287</v>
      </c>
    </row>
    <row spans="1:5" r="27">
      <c t="s" s="4" r="A27">
        <v>78</v>
      </c>
      <c t="n" s="5" r="C27">
        <v>16375</v>
      </c>
      <c t="n" s="5" r="D27">
        <v>13780</v>
      </c>
    </row>
    <row spans="1:5" r="28">
      <c t="s" s="3" r="A28">
        <v>265</v>
      </c>
    </row>
    <row spans="1:5" r="29">
      <c t="s" s="4" r="A29">
        <v>82</v>
      </c>
      <c t="n" s="5" r="C29">
        <v>13329</v>
      </c>
    </row>
    <row spans="1:5" r="30">
      <c t="s" s="4" r="A30">
        <v>83</v>
      </c>
      <c t="n" s="5" r="C30">
        <v>2500</v>
      </c>
      <c t="n" s="5" r="D30">
        <v>2631</v>
      </c>
    </row>
    <row spans="1:5" r="31">
      <c t="s" s="4" r="A31">
        <v>84</v>
      </c>
      <c t="n" s="5" r="C31">
        <v>15829</v>
      </c>
      <c t="n" s="5" r="D31">
        <v>2631</v>
      </c>
    </row>
    <row spans="1:5" r="32">
      <c t="s" s="4" r="A32">
        <v>272</v>
      </c>
      <c t="n" s="7" r="C32">
        <v>32204</v>
      </c>
      <c t="n" s="7" r="D32">
        <v>164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spans="1:8" r="1">
      <c t="s" s="1" r="A1">
        <v>273</v>
      </c>
      <c t="s" s="2" r="B1">
        <v>274</v>
      </c>
      <c t="s" s="2" r="C1">
        <v>275</v>
      </c>
      <c t="s" s="2" r="D1">
        <v>276</v>
      </c>
      <c t="s" s="2" r="E1">
        <v>275</v>
      </c>
      <c t="s" s="2" r="F1">
        <v>276</v>
      </c>
      <c t="s" s="2" r="G1">
        <v>277</v>
      </c>
      <c t="s" s="2" r="H1">
        <v>278</v>
      </c>
    </row>
    <row spans="1:8" r="2">
      <c t="s" s="3" r="A2">
        <v>247</v>
      </c>
    </row>
    <row spans="1:8" r="3">
      <c t="s" s="4" r="A3">
        <v>42</v>
      </c>
      <c t="n" s="7" r="C3">
        <v>0</v>
      </c>
      <c t="n" s="7" r="D3">
        <v>817000</v>
      </c>
      <c t="n" s="7" r="E3">
        <v>-10370000</v>
      </c>
      <c t="n" s="7" r="F3">
        <v>948000</v>
      </c>
    </row>
    <row spans="1:8" r="4">
      <c t="s" s="4" r="A4">
        <v>253</v>
      </c>
    </row>
    <row spans="1:8" r="5">
      <c t="s" s="3" r="A5">
        <v>247</v>
      </c>
    </row>
    <row spans="1:8" r="6">
      <c t="s" s="4" r="A6">
        <v>248</v>
      </c>
      <c t="s" s="4" r="B6">
        <v>249</v>
      </c>
    </row>
    <row spans="1:8" r="7">
      <c t="s" s="4" r="A7">
        <v>279</v>
      </c>
      <c t="n" s="5" r="B7">
        <v>3</v>
      </c>
    </row>
    <row spans="1:8" r="8">
      <c t="s" s="4" r="A8">
        <v>266</v>
      </c>
      <c t="n" s="7" r="B8">
        <v>46848000</v>
      </c>
      <c t="n" s="7" r="G8">
        <v>260000</v>
      </c>
      <c t="n" s="7" r="H8">
        <v>47000000</v>
      </c>
    </row>
    <row spans="1:8" r="9">
      <c t="s" s="4" r="A9">
        <v>280</v>
      </c>
      <c t="n" s="7" r="B9">
        <v>0</v>
      </c>
    </row>
    <row spans="1:8" r="10">
      <c t="s" s="4" r="A10">
        <v>42</v>
      </c>
      <c t="n" s="5" r="C10">
        <v>0</v>
      </c>
      <c t="n" s="5" r="D10">
        <v>817000</v>
      </c>
      <c t="n" s="5" r="E10">
        <v>-10370000</v>
      </c>
      <c t="n" s="5" r="F10">
        <v>948000</v>
      </c>
    </row>
    <row spans="1:8" r="11">
      <c t="s" s="4" r="A11">
        <v>281</v>
      </c>
    </row>
    <row spans="1:8" r="12">
      <c t="s" s="3" r="A12">
        <v>247</v>
      </c>
    </row>
    <row spans="1:8" r="13">
      <c t="s" s="4" r="A13">
        <v>282</v>
      </c>
      <c t="n" s="5" r="B13">
        <v>3</v>
      </c>
    </row>
    <row spans="1:8" r="14">
      <c t="s" s="4" r="A14">
        <v>283</v>
      </c>
    </row>
    <row spans="1:8" r="15">
      <c t="s" s="3" r="A15">
        <v>247</v>
      </c>
    </row>
    <row spans="1:8" r="16">
      <c t="s" s="4" r="A16">
        <v>280</v>
      </c>
      <c t="n" s="7" r="B16">
        <v>0</v>
      </c>
    </row>
    <row spans="1:8" r="17">
      <c t="s" s="4" r="A17">
        <v>284</v>
      </c>
    </row>
    <row spans="1:8" r="18">
      <c t="s" s="3" r="A18">
        <v>247</v>
      </c>
    </row>
    <row spans="1:8" r="19">
      <c t="s" s="4" r="A19">
        <v>285</v>
      </c>
      <c t="s" s="4" r="B19">
        <v>286</v>
      </c>
    </row>
    <row spans="1:8" r="20">
      <c t="s" s="4" r="A20">
        <v>287</v>
      </c>
      <c t="n" s="5" r="C20">
        <v>1900000</v>
      </c>
      <c t="n" s="5" r="D20">
        <v>1400000</v>
      </c>
      <c t="n" s="5" r="E20">
        <v>7500000</v>
      </c>
      <c t="n" s="5" r="F20">
        <v>4200000</v>
      </c>
    </row>
    <row spans="1:8" r="21">
      <c t="s" s="4" r="A21">
        <v>288</v>
      </c>
      <c t="n" s="5" r="C21">
        <v>1100000</v>
      </c>
      <c t="n" s="7" r="D21">
        <v>600000</v>
      </c>
      <c t="n" s="7" r="E21">
        <v>2400000</v>
      </c>
      <c t="n" s="7" r="F21">
        <v>1900000</v>
      </c>
    </row>
    <row spans="1:8" r="22">
      <c t="s" s="4" r="A22">
        <v>289</v>
      </c>
    </row>
    <row spans="1:8" r="23">
      <c t="s" s="3" r="A23">
        <v>247</v>
      </c>
    </row>
    <row spans="1:8" r="24">
      <c t="s" s="4" r="A24">
        <v>287</v>
      </c>
      <c t="n" s="7" r="C24">
        <v>1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90</v>
      </c>
      <c t="s" s="2" r="B1">
        <v>291</v>
      </c>
      <c t="s" s="2" r="C1">
        <v>292</v>
      </c>
      <c t="s" s="2" r="D1">
        <v>293</v>
      </c>
      <c t="s" s="2" r="E1">
        <v>294</v>
      </c>
      <c t="s" s="2" r="F1">
        <v>275</v>
      </c>
      <c t="s" s="2" r="G1">
        <v>276</v>
      </c>
      <c t="s" s="2" r="H1">
        <v>275</v>
      </c>
      <c t="s" s="2" r="I1">
        <v>276</v>
      </c>
    </row>
    <row spans="1:9" r="2">
      <c t="s" s="3" r="A2">
        <v>295</v>
      </c>
    </row>
    <row spans="1:9" r="3">
      <c t="s" s="4" r="A3">
        <v>296</v>
      </c>
      <c t="n" s="5" r="B3">
        <v>2</v>
      </c>
    </row>
    <row spans="1:9" r="4">
      <c t="s" s="4" r="A4">
        <v>133</v>
      </c>
      <c t="n" s="7" r="H4">
        <v>308256</v>
      </c>
      <c t="n" s="7" r="I4">
        <v>235000</v>
      </c>
    </row>
    <row spans="1:9" r="5">
      <c t="s" s="4" r="A5">
        <v>297</v>
      </c>
      <c t="n" s="5" r="H5">
        <v>0</v>
      </c>
      <c t="n" s="5" r="I5">
        <v>600</v>
      </c>
    </row>
    <row spans="1:9" r="6">
      <c t="s" s="4" r="A6">
        <v>298</v>
      </c>
    </row>
    <row spans="1:9" r="7">
      <c t="s" s="3" r="A7">
        <v>295</v>
      </c>
    </row>
    <row spans="1:9" r="8">
      <c t="s" s="4" r="A8">
        <v>299</v>
      </c>
      <c t="n" s="7" r="B8">
        <v>312400</v>
      </c>
    </row>
    <row spans="1:9" r="9">
      <c t="s" s="4" r="A9">
        <v>133</v>
      </c>
      <c t="n" s="5" r="B9">
        <v>312400</v>
      </c>
    </row>
    <row spans="1:9" r="10">
      <c t="s" s="4" r="A10">
        <v>266</v>
      </c>
      <c t="n" s="5" r="B10">
        <v>1200</v>
      </c>
      <c t="n" s="7" r="F10">
        <v>1241</v>
      </c>
      <c t="n" s="5" r="H10">
        <v>1241</v>
      </c>
    </row>
    <row spans="1:9" r="11">
      <c t="s" s="4" r="A11">
        <v>300</v>
      </c>
      <c t="n" s="5" r="F11">
        <v>13200</v>
      </c>
      <c t="n" s="5" r="H11">
        <v>13200</v>
      </c>
    </row>
    <row spans="1:9" r="12">
      <c t="s" s="4" r="A12">
        <v>301</v>
      </c>
      <c t="n" s="5" r="F12">
        <v>312359</v>
      </c>
      <c t="n" s="5" r="H12">
        <v>312359</v>
      </c>
    </row>
    <row spans="1:9" r="13">
      <c t="s" s="4" r="A13">
        <v>302</v>
      </c>
    </row>
    <row spans="1:9" r="14">
      <c t="s" s="3" r="A14">
        <v>295</v>
      </c>
    </row>
    <row spans="1:9" r="15">
      <c t="s" s="4" r="A15">
        <v>299</v>
      </c>
      <c t="n" s="5" r="B15">
        <v>210400</v>
      </c>
    </row>
    <row spans="1:9" r="16">
      <c t="s" s="4" r="A16">
        <v>303</v>
      </c>
    </row>
    <row spans="1:9" r="17">
      <c t="s" s="3" r="A17">
        <v>295</v>
      </c>
    </row>
    <row spans="1:9" r="18">
      <c t="s" s="4" r="A18">
        <v>299</v>
      </c>
      <c t="n" s="7" r="B18">
        <v>102000</v>
      </c>
    </row>
    <row spans="1:9" r="19">
      <c t="s" s="4" r="A19">
        <v>304</v>
      </c>
    </row>
    <row spans="1:9" r="20">
      <c t="s" s="3" r="A20">
        <v>295</v>
      </c>
    </row>
    <row spans="1:9" r="21">
      <c t="s" s="4" r="A21">
        <v>299</v>
      </c>
      <c t="n" s="7" r="C21">
        <v>27600</v>
      </c>
    </row>
    <row spans="1:9" r="22">
      <c t="s" s="4" r="A22">
        <v>300</v>
      </c>
      <c t="n" s="5" r="F22">
        <v>1800</v>
      </c>
      <c t="n" s="5" r="H22">
        <v>5100</v>
      </c>
    </row>
    <row spans="1:9" r="23">
      <c t="s" s="4" r="A23">
        <v>305</v>
      </c>
      <c t="n" s="5" r="C23">
        <v>400</v>
      </c>
      <c t="n" s="5" r="H23">
        <v>400</v>
      </c>
    </row>
    <row spans="1:9" r="24">
      <c t="s" s="4" r="A24">
        <v>306</v>
      </c>
      <c t="n" s="5" r="C24">
        <v>26500</v>
      </c>
    </row>
    <row spans="1:9" r="25">
      <c t="s" s="4" r="A25">
        <v>307</v>
      </c>
      <c t="n" s="5" r="C25">
        <v>700</v>
      </c>
    </row>
    <row spans="1:9" r="26">
      <c t="s" s="4" r="A26">
        <v>308</v>
      </c>
      <c t="n" s="7" r="C26">
        <v>38500</v>
      </c>
    </row>
    <row spans="1:9" r="27">
      <c t="s" s="4" r="A27">
        <v>309</v>
      </c>
      <c t="s" s="4" r="C27">
        <v>310</v>
      </c>
    </row>
    <row spans="1:9" r="28">
      <c t="s" s="4" r="A28">
        <v>301</v>
      </c>
      <c t="n" s="5" r="F28">
        <v>27558</v>
      </c>
      <c t="n" s="5" r="H28">
        <v>27558</v>
      </c>
    </row>
    <row spans="1:9" r="29">
      <c t="s" s="4" r="A29">
        <v>311</v>
      </c>
      <c t="n" s="5" r="H29">
        <v>263</v>
      </c>
    </row>
    <row spans="1:9" r="30">
      <c t="s" s="4" r="A30">
        <v>312</v>
      </c>
    </row>
    <row spans="1:9" r="31">
      <c t="s" s="3" r="A31">
        <v>295</v>
      </c>
    </row>
    <row spans="1:9" r="32">
      <c t="s" s="4" r="A32">
        <v>266</v>
      </c>
      <c t="n" s="5" r="F32">
        <v>2195</v>
      </c>
      <c t="n" s="5" r="H32">
        <v>2195</v>
      </c>
    </row>
    <row spans="1:9" r="33">
      <c t="s" s="4" r="A33">
        <v>300</v>
      </c>
      <c t="n" s="5" r="F33">
        <v>6700</v>
      </c>
      <c t="n" s="5" r="H33">
        <v>18800</v>
      </c>
    </row>
    <row spans="1:9" r="34">
      <c t="s" s="4" r="A34">
        <v>305</v>
      </c>
      <c t="n" s="7" r="D34">
        <v>-1500</v>
      </c>
      <c t="n" s="5" r="H34">
        <v>1500</v>
      </c>
    </row>
    <row spans="1:9" r="35">
      <c t="s" s="4" r="A35">
        <v>306</v>
      </c>
      <c t="n" s="5" r="D35">
        <v>60100</v>
      </c>
    </row>
    <row spans="1:9" r="36">
      <c t="s" s="4" r="A36">
        <v>313</v>
      </c>
      <c t="n" s="7" r="D36">
        <v>800</v>
      </c>
    </row>
    <row spans="1:9" r="37">
      <c t="s" s="4" r="A37">
        <v>301</v>
      </c>
      <c t="n" s="5" r="F37">
        <v>60067</v>
      </c>
      <c t="n" s="5" r="H37">
        <v>60067</v>
      </c>
    </row>
    <row spans="1:9" r="38">
      <c t="s" s="4" r="A38">
        <v>311</v>
      </c>
      <c t="n" s="5" r="H38">
        <v>-1069</v>
      </c>
    </row>
    <row spans="1:9" r="39">
      <c t="s" s="4" r="A39">
        <v>314</v>
      </c>
    </row>
    <row spans="1:9" r="40">
      <c t="s" s="3" r="A40">
        <v>295</v>
      </c>
    </row>
    <row spans="1:9" r="41">
      <c t="s" s="4" r="A41">
        <v>300</v>
      </c>
      <c t="n" s="5" r="F41">
        <v>20600</v>
      </c>
      <c t="n" s="7" r="G41">
        <v>17700</v>
      </c>
      <c t="n" s="5" r="H41">
        <v>57200</v>
      </c>
      <c t="n" s="7" r="I41">
        <v>50100</v>
      </c>
    </row>
    <row spans="1:9" r="42">
      <c t="s" s="4" r="A42">
        <v>307</v>
      </c>
      <c t="n" s="7" r="E42">
        <v>20900</v>
      </c>
    </row>
    <row spans="1:9" r="43">
      <c t="s" s="4" r="A43">
        <v>308</v>
      </c>
      <c t="n" s="7" r="E43">
        <v>30000</v>
      </c>
    </row>
    <row spans="1:9" r="44">
      <c t="s" s="4" r="A44">
        <v>309</v>
      </c>
      <c t="s" s="4" r="E44">
        <v>315</v>
      </c>
    </row>
    <row spans="1:9" r="45">
      <c t="s" s="4" r="A45">
        <v>301</v>
      </c>
      <c t="n" s="7" r="E45">
        <v>255895</v>
      </c>
      <c t="n" s="7" r="F45">
        <v>255895</v>
      </c>
      <c t="n" s="5" r="H45">
        <v>255895</v>
      </c>
    </row>
    <row spans="1:9" r="46">
      <c t="s" s="4" r="A46">
        <v>316</v>
      </c>
      <c t="n" s="5" r="E46">
        <v>231000</v>
      </c>
    </row>
    <row spans="1:9" r="47">
      <c t="s" s="4" r="A47">
        <v>317</v>
      </c>
      <c t="n" s="7" r="E47">
        <v>4000</v>
      </c>
    </row>
    <row spans="1:9" r="48">
      <c t="s" s="4" r="A48">
        <v>318</v>
      </c>
      <c t="s" s="4" r="E48">
        <v>319</v>
      </c>
    </row>
    <row spans="1:9" r="49">
      <c t="s" s="4" r="A49">
        <v>320</v>
      </c>
      <c t="s" s="4" r="E49">
        <v>321</v>
      </c>
    </row>
    <row spans="1:9" r="50">
      <c t="s" s="4" r="A50">
        <v>322</v>
      </c>
      <c t="s" s="4" r="E50">
        <v>323</v>
      </c>
    </row>
    <row spans="1:9" r="51">
      <c t="s" s="4" r="A51">
        <v>324</v>
      </c>
      <c t="s" s="4" r="E51">
        <v>286</v>
      </c>
    </row>
    <row spans="1:9" r="52">
      <c t="s" s="4" r="A52">
        <v>297</v>
      </c>
      <c t="n" s="7" r="H52">
        <v>600</v>
      </c>
    </row>
    <row spans="1:9" r="53">
      <c t="s" s="4" r="A53">
        <v>325</v>
      </c>
      <c t="s" s="4" r="E53">
        <v>326</v>
      </c>
    </row>
    <row spans="1:9" r="54">
      <c t="s" s="4" r="A54">
        <v>327</v>
      </c>
      <c t="n" s="7" r="E54">
        <v>300</v>
      </c>
    </row>
    <row spans="1:9" r="55">
      <c t="s" s="4" r="A55">
        <v>328</v>
      </c>
      <c t="n" s="5" r="E55">
        <v>400</v>
      </c>
    </row>
    <row spans="1:9" r="56">
      <c t="s" s="4" r="A56">
        <v>329</v>
      </c>
    </row>
    <row spans="1:9" r="57">
      <c t="s" s="3" r="A57">
        <v>295</v>
      </c>
    </row>
    <row spans="1:9" r="58">
      <c t="s" s="4" r="A58">
        <v>308</v>
      </c>
      <c t="n" s="5" r="E58">
        <v>25000</v>
      </c>
    </row>
    <row spans="1:9" r="59">
      <c t="s" s="4" r="A59">
        <v>330</v>
      </c>
    </row>
    <row spans="1:9" r="60">
      <c t="s" s="3" r="A60">
        <v>295</v>
      </c>
    </row>
    <row spans="1:9" r="61">
      <c t="s" s="4" r="A61">
        <v>308</v>
      </c>
      <c t="n" s="7" r="E61">
        <v>5000</v>
      </c>
    </row>
    <row spans="1:9" r="62">
      <c t="s" s="4" r="A62">
        <v>331</v>
      </c>
    </row>
    <row spans="1:9" r="63">
      <c t="s" s="3" r="A63">
        <v>295</v>
      </c>
    </row>
    <row spans="1:9" r="64">
      <c t="s" s="4" r="A64">
        <v>311</v>
      </c>
      <c t="n" s="7" r="G64">
        <v>12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32</v>
      </c>
      <c t="s" s="2" r="B1">
        <v>1</v>
      </c>
    </row>
    <row spans="1:5" r="2">
      <c t="s" s="2" r="B2">
        <v>2</v>
      </c>
      <c t="s" s="2" r="C2">
        <v>333</v>
      </c>
      <c t="s" s="2" r="D2">
        <v>57</v>
      </c>
      <c t="s" s="2" r="E2">
        <v>334</v>
      </c>
    </row>
    <row spans="1:5" r="3">
      <c t="s" s="3" r="A3">
        <v>295</v>
      </c>
    </row>
    <row spans="1:5" r="4">
      <c t="s" s="4" r="A4">
        <v>68</v>
      </c>
      <c t="n" s="7" r="B4">
        <v>505727</v>
      </c>
      <c t="n" s="7" r="D4">
        <v>363479</v>
      </c>
    </row>
    <row spans="1:5" r="5">
      <c t="s" s="4" r="A5">
        <v>298</v>
      </c>
    </row>
    <row spans="1:5" r="6">
      <c t="s" s="3" r="A6">
        <v>295</v>
      </c>
    </row>
    <row spans="1:5" r="7">
      <c t="s" s="4" r="A7">
        <v>266</v>
      </c>
      <c t="n" s="5" r="B7">
        <v>1241</v>
      </c>
      <c t="n" s="7" r="C7">
        <v>1200</v>
      </c>
    </row>
    <row spans="1:5" r="8">
      <c t="s" s="4" r="A8">
        <v>335</v>
      </c>
      <c t="n" s="5" r="B8">
        <v>9011</v>
      </c>
    </row>
    <row spans="1:5" r="9">
      <c t="s" s="4" r="A9">
        <v>267</v>
      </c>
      <c t="n" s="5" r="B9">
        <v>23223</v>
      </c>
    </row>
    <row spans="1:5" r="10">
      <c t="s" s="4" r="A10">
        <v>336</v>
      </c>
      <c t="n" s="5" r="B10">
        <v>5135</v>
      </c>
    </row>
    <row spans="1:5" r="11">
      <c t="s" s="4" r="A11">
        <v>268</v>
      </c>
      <c t="n" s="5" r="B11">
        <v>2270</v>
      </c>
    </row>
    <row spans="1:5" r="12">
      <c t="s" s="4" r="A12">
        <v>337</v>
      </c>
      <c t="n" s="5" r="B12">
        <v>2027</v>
      </c>
    </row>
    <row spans="1:5" r="13">
      <c t="s" s="4" r="A13">
        <v>68</v>
      </c>
      <c t="n" s="5" r="B13">
        <v>148935</v>
      </c>
    </row>
    <row spans="1:5" r="14">
      <c t="s" s="4" r="A14">
        <v>338</v>
      </c>
      <c t="n" s="5" r="B14">
        <v>410656</v>
      </c>
    </row>
    <row spans="1:5" r="15">
      <c t="s" s="4" r="A15">
        <v>339</v>
      </c>
      <c t="n" s="5" r="B15">
        <v>88565</v>
      </c>
    </row>
    <row spans="1:5" r="16">
      <c t="s" s="4" r="A16">
        <v>340</v>
      </c>
      <c t="n" s="5" r="B16">
        <v>9732</v>
      </c>
    </row>
    <row spans="1:5" r="17">
      <c t="s" s="4" r="A17">
        <v>301</v>
      </c>
      <c t="n" s="5" r="B17">
        <v>312359</v>
      </c>
    </row>
    <row spans="1:5" r="18">
      <c t="s" s="4" r="A18">
        <v>341</v>
      </c>
    </row>
    <row spans="1:5" r="19">
      <c t="s" s="3" r="A19">
        <v>295</v>
      </c>
    </row>
    <row spans="1:5" r="20">
      <c t="s" s="4" r="A20">
        <v>342</v>
      </c>
      <c t="n" s="7" r="B20">
        <v>167400</v>
      </c>
    </row>
    <row spans="1:5" r="21">
      <c t="s" s="4" r="A21">
        <v>343</v>
      </c>
    </row>
    <row spans="1:5" r="22">
      <c t="s" s="3" r="A22">
        <v>295</v>
      </c>
    </row>
    <row spans="1:5" r="23">
      <c t="s" s="4" r="A23">
        <v>344</v>
      </c>
      <c t="s" s="4" r="B23">
        <v>345</v>
      </c>
    </row>
    <row spans="1:5" r="24">
      <c t="s" s="4" r="A24">
        <v>346</v>
      </c>
    </row>
    <row spans="1:5" r="25">
      <c t="s" s="3" r="A25">
        <v>295</v>
      </c>
    </row>
    <row spans="1:5" r="26">
      <c t="s" s="4" r="A26">
        <v>344</v>
      </c>
      <c t="s" s="4" r="B26">
        <v>347</v>
      </c>
    </row>
    <row spans="1:5" r="27">
      <c t="s" s="4" r="A27">
        <v>348</v>
      </c>
    </row>
    <row spans="1:5" r="28">
      <c t="s" s="3" r="A28">
        <v>295</v>
      </c>
    </row>
    <row spans="1:5" r="29">
      <c t="s" s="4" r="A29">
        <v>342</v>
      </c>
      <c t="n" s="7" r="B29">
        <v>51345</v>
      </c>
    </row>
    <row spans="1:5" r="30">
      <c t="s" s="4" r="A30">
        <v>349</v>
      </c>
    </row>
    <row spans="1:5" r="31">
      <c t="s" s="3" r="A31">
        <v>295</v>
      </c>
    </row>
    <row spans="1:5" r="32">
      <c t="s" s="4" r="A32">
        <v>344</v>
      </c>
      <c t="s" s="4" r="B32">
        <v>350</v>
      </c>
    </row>
    <row spans="1:5" r="33">
      <c t="s" s="4" r="A33">
        <v>351</v>
      </c>
    </row>
    <row spans="1:5" r="34">
      <c t="s" s="3" r="A34">
        <v>295</v>
      </c>
    </row>
    <row spans="1:5" r="35">
      <c t="s" s="4" r="A35">
        <v>344</v>
      </c>
      <c t="s" s="4" r="B35">
        <v>345</v>
      </c>
    </row>
    <row spans="1:5" r="36">
      <c t="s" s="4" r="A36">
        <v>352</v>
      </c>
    </row>
    <row spans="1:5" r="37">
      <c t="s" s="3" r="A37">
        <v>295</v>
      </c>
    </row>
    <row spans="1:5" r="38">
      <c t="s" s="4" r="A38">
        <v>342</v>
      </c>
      <c t="n" s="7" r="B38">
        <v>69</v>
      </c>
    </row>
    <row spans="1:5" r="39">
      <c t="s" s="4" r="A39">
        <v>304</v>
      </c>
    </row>
    <row spans="1:5" r="40">
      <c t="s" s="3" r="A40">
        <v>295</v>
      </c>
    </row>
    <row spans="1:5" r="41">
      <c t="s" s="4" r="A41">
        <v>267</v>
      </c>
      <c t="n" s="5" r="B41">
        <v>4800</v>
      </c>
    </row>
    <row spans="1:5" r="42">
      <c t="s" s="4" r="A42">
        <v>337</v>
      </c>
      <c t="n" s="5" r="B42">
        <v>1246</v>
      </c>
    </row>
    <row spans="1:5" r="43">
      <c t="s" s="4" r="A43">
        <v>68</v>
      </c>
      <c t="n" s="5" r="B43">
        <v>732</v>
      </c>
    </row>
    <row spans="1:5" r="44">
      <c t="s" s="4" r="A44">
        <v>301</v>
      </c>
      <c t="n" s="5" r="B44">
        <v>27558</v>
      </c>
    </row>
    <row spans="1:5" r="45">
      <c t="s" s="4" r="A45">
        <v>353</v>
      </c>
    </row>
    <row spans="1:5" r="46">
      <c t="s" s="3" r="A46">
        <v>295</v>
      </c>
    </row>
    <row spans="1:5" r="47">
      <c t="s" s="4" r="A47">
        <v>354</v>
      </c>
      <c t="n" s="5" r="B47">
        <v>190</v>
      </c>
    </row>
    <row spans="1:5" r="48">
      <c t="s" s="4" r="A48">
        <v>355</v>
      </c>
    </row>
    <row spans="1:5" r="49">
      <c t="s" s="3" r="A49">
        <v>295</v>
      </c>
    </row>
    <row spans="1:5" r="50">
      <c t="s" s="4" r="A50">
        <v>342</v>
      </c>
      <c t="n" s="7" r="B50">
        <v>20590</v>
      </c>
    </row>
    <row spans="1:5" r="51">
      <c t="s" s="4" r="A51">
        <v>356</v>
      </c>
    </row>
    <row spans="1:5" r="52">
      <c t="s" s="3" r="A52">
        <v>295</v>
      </c>
    </row>
    <row spans="1:5" r="53">
      <c t="s" s="4" r="A53">
        <v>344</v>
      </c>
      <c t="s" s="4" r="B53">
        <v>357</v>
      </c>
    </row>
    <row spans="1:5" r="54">
      <c t="s" s="4" r="A54">
        <v>358</v>
      </c>
    </row>
    <row spans="1:5" r="55">
      <c t="s" s="3" r="A55">
        <v>295</v>
      </c>
    </row>
    <row spans="1:5" r="56">
      <c t="s" s="4" r="A56">
        <v>344</v>
      </c>
      <c t="s" s="4" r="B56">
        <v>345</v>
      </c>
    </row>
    <row spans="1:5" r="57">
      <c t="s" s="4" r="A57">
        <v>312</v>
      </c>
    </row>
    <row spans="1:5" r="58">
      <c t="s" s="3" r="A58">
        <v>295</v>
      </c>
    </row>
    <row spans="1:5" r="59">
      <c t="s" s="4" r="A59">
        <v>266</v>
      </c>
      <c t="n" s="7" r="B59">
        <v>2195</v>
      </c>
    </row>
    <row spans="1:5" r="60">
      <c t="s" s="4" r="A60">
        <v>267</v>
      </c>
      <c t="n" s="5" r="B60">
        <v>3155</v>
      </c>
    </row>
    <row spans="1:5" r="61">
      <c t="s" s="4" r="A61">
        <v>359</v>
      </c>
      <c t="n" s="5" r="B61">
        <v>620</v>
      </c>
    </row>
    <row spans="1:5" r="62">
      <c t="s" s="4" r="A62">
        <v>268</v>
      </c>
      <c t="n" s="5" r="B62">
        <v>5025</v>
      </c>
    </row>
    <row spans="1:5" r="63">
      <c t="s" s="4" r="A63">
        <v>337</v>
      </c>
      <c t="n" s="5" r="B63">
        <v>3675</v>
      </c>
    </row>
    <row spans="1:5" r="64">
      <c t="s" s="4" r="A64">
        <v>68</v>
      </c>
      <c t="n" s="5" r="B64">
        <v>16607</v>
      </c>
    </row>
    <row spans="1:5" r="65">
      <c t="s" s="4" r="A65">
        <v>338</v>
      </c>
      <c t="n" s="5" r="B65">
        <v>65977</v>
      </c>
    </row>
    <row spans="1:5" r="66">
      <c t="s" s="4" r="A66">
        <v>340</v>
      </c>
      <c t="n" s="5" r="B66">
        <v>5910</v>
      </c>
    </row>
    <row spans="1:5" r="67">
      <c t="s" s="4" r="A67">
        <v>301</v>
      </c>
      <c t="n" s="5" r="B67">
        <v>60067</v>
      </c>
    </row>
    <row spans="1:5" r="68">
      <c t="s" s="4" r="A68">
        <v>360</v>
      </c>
    </row>
    <row spans="1:5" r="69">
      <c t="s" s="3" r="A69">
        <v>295</v>
      </c>
    </row>
    <row spans="1:5" r="70">
      <c t="s" s="4" r="A70">
        <v>342</v>
      </c>
      <c t="n" s="7" r="B70">
        <v>11990</v>
      </c>
    </row>
    <row spans="1:5" r="71">
      <c t="s" s="4" r="A71">
        <v>361</v>
      </c>
    </row>
    <row spans="1:5" r="72">
      <c t="s" s="3" r="A72">
        <v>295</v>
      </c>
    </row>
    <row spans="1:5" r="73">
      <c t="s" s="4" r="A73">
        <v>344</v>
      </c>
      <c t="s" s="4" r="B73">
        <v>362</v>
      </c>
    </row>
    <row spans="1:5" r="74">
      <c t="s" s="4" r="A74">
        <v>363</v>
      </c>
    </row>
    <row spans="1:5" r="75">
      <c t="s" s="3" r="A75">
        <v>295</v>
      </c>
    </row>
    <row spans="1:5" r="76">
      <c t="s" s="4" r="A76">
        <v>342</v>
      </c>
      <c t="n" s="7" r="B76">
        <v>4580</v>
      </c>
    </row>
    <row spans="1:5" r="77">
      <c t="s" s="4" r="A77">
        <v>364</v>
      </c>
    </row>
    <row spans="1:5" r="78">
      <c t="s" s="3" r="A78">
        <v>295</v>
      </c>
    </row>
    <row spans="1:5" r="79">
      <c t="s" s="4" r="A79">
        <v>344</v>
      </c>
      <c t="s" s="4" r="B79">
        <v>365</v>
      </c>
    </row>
    <row spans="1:5" r="80">
      <c t="s" s="4" r="A80">
        <v>366</v>
      </c>
    </row>
    <row spans="1:5" r="81">
      <c t="s" s="3" r="A81">
        <v>295</v>
      </c>
    </row>
    <row spans="1:5" r="82">
      <c t="s" s="4" r="A82">
        <v>344</v>
      </c>
      <c t="s" s="4" r="B82">
        <v>347</v>
      </c>
    </row>
    <row spans="1:5" r="83">
      <c t="s" s="4" r="A83">
        <v>367</v>
      </c>
    </row>
    <row spans="1:5" r="84">
      <c t="s" s="3" r="A84">
        <v>295</v>
      </c>
    </row>
    <row spans="1:5" r="85">
      <c t="s" s="4" r="A85">
        <v>342</v>
      </c>
      <c t="n" s="7" r="B85">
        <v>18130</v>
      </c>
    </row>
    <row spans="1:5" r="86">
      <c t="s" s="4" r="A86">
        <v>368</v>
      </c>
    </row>
    <row spans="1:5" r="87">
      <c t="s" s="3" r="A87">
        <v>295</v>
      </c>
    </row>
    <row spans="1:5" r="88">
      <c t="s" s="4" r="A88">
        <v>344</v>
      </c>
      <c t="s" s="4" r="B88">
        <v>369</v>
      </c>
    </row>
    <row spans="1:5" r="89">
      <c t="s" s="4" r="A89">
        <v>370</v>
      </c>
    </row>
    <row spans="1:5" r="90">
      <c t="s" s="3" r="A90">
        <v>295</v>
      </c>
    </row>
    <row spans="1:5" r="91">
      <c t="s" s="4" r="A91">
        <v>344</v>
      </c>
      <c t="s" s="4" r="B91">
        <v>347</v>
      </c>
    </row>
    <row spans="1:5" r="92">
      <c t="s" s="4" r="A92">
        <v>314</v>
      </c>
    </row>
    <row spans="1:5" r="93">
      <c t="s" s="3" r="A93">
        <v>295</v>
      </c>
    </row>
    <row spans="1:5" r="94">
      <c t="s" s="4" r="A94">
        <v>359</v>
      </c>
      <c t="n" s="7" r="B94">
        <v>4000</v>
      </c>
    </row>
    <row spans="1:5" r="95">
      <c t="s" s="4" r="A95">
        <v>337</v>
      </c>
      <c t="n" s="5" r="B95">
        <v>438</v>
      </c>
    </row>
    <row spans="1:5" r="96">
      <c t="s" s="4" r="A96">
        <v>371</v>
      </c>
      <c t="n" s="5" r="B96">
        <v>12</v>
      </c>
    </row>
    <row spans="1:5" r="97">
      <c t="s" s="4" r="A97">
        <v>68</v>
      </c>
      <c t="n" s="5" r="B97">
        <v>105331</v>
      </c>
    </row>
    <row spans="1:5" r="98">
      <c t="s" s="4" r="A98">
        <v>338</v>
      </c>
      <c t="n" s="5" r="B98">
        <v>349981</v>
      </c>
    </row>
    <row spans="1:5" r="99">
      <c t="s" s="4" r="A99">
        <v>372</v>
      </c>
      <c t="n" s="5" r="B99">
        <v>5891</v>
      </c>
    </row>
    <row spans="1:5" r="100">
      <c t="s" s="4" r="A100">
        <v>373</v>
      </c>
      <c t="n" s="5" r="B100">
        <v>731</v>
      </c>
    </row>
    <row spans="1:5" r="101">
      <c t="s" s="4" r="A101">
        <v>339</v>
      </c>
      <c t="n" s="5" r="B101">
        <v>87464</v>
      </c>
    </row>
    <row spans="1:5" r="102">
      <c t="s" s="4" r="A102">
        <v>301</v>
      </c>
      <c t="n" s="7" r="B102">
        <v>255895</v>
      </c>
      <c t="n" s="7" r="E102">
        <v>255895</v>
      </c>
    </row>
    <row spans="1:5" r="103">
      <c t="s" s="4" r="A103">
        <v>374</v>
      </c>
    </row>
    <row spans="1:5" r="104">
      <c t="s" s="3" r="A104">
        <v>295</v>
      </c>
    </row>
    <row spans="1:5" r="105">
      <c t="s" s="4" r="A105">
        <v>344</v>
      </c>
      <c t="s" s="4" r="B105">
        <v>286</v>
      </c>
    </row>
    <row spans="1:5" r="106">
      <c t="s" s="4" r="A106">
        <v>375</v>
      </c>
    </row>
    <row spans="1:5" r="107">
      <c t="s" s="3" r="A107">
        <v>295</v>
      </c>
    </row>
    <row spans="1:5" r="108">
      <c t="s" s="4" r="A108">
        <v>344</v>
      </c>
      <c t="s" s="4" r="B108">
        <v>362</v>
      </c>
    </row>
    <row spans="1:5" r="109">
      <c t="s" s="4" r="A109">
        <v>376</v>
      </c>
    </row>
    <row spans="1:5" r="110">
      <c t="s" s="3" r="A110">
        <v>295</v>
      </c>
    </row>
    <row spans="1:5" r="111">
      <c t="s" s="4" r="A111">
        <v>342</v>
      </c>
      <c t="n" s="7" r="B111">
        <v>239800</v>
      </c>
    </row>
    <row spans="1:5" r="112">
      <c t="s" s="4" r="A112">
        <v>377</v>
      </c>
    </row>
    <row spans="1:5" r="113">
      <c t="s" s="3" r="A113">
        <v>295</v>
      </c>
    </row>
    <row spans="1:5" r="114">
      <c t="s" s="4" r="A114">
        <v>342</v>
      </c>
      <c t="n" s="7" r="B114">
        <v>400</v>
      </c>
    </row>
    <row spans="1:5" r="115">
      <c t="s" s="4" r="A115">
        <v>378</v>
      </c>
    </row>
    <row spans="1:5" r="116">
      <c t="s" s="3" r="A116">
        <v>295</v>
      </c>
    </row>
    <row spans="1:5" r="117">
      <c t="s" s="4" r="A117">
        <v>344</v>
      </c>
      <c t="s" s="4" r="B117">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26</v>
      </c>
    </row>
    <row spans="1:3" r="3">
      <c t="s" s="3" r="A3">
        <v>381</v>
      </c>
    </row>
    <row spans="1:3" r="4">
      <c t="s" s="4" r="A4">
        <v>382</v>
      </c>
      <c t="n" s="7" r="B4">
        <v>359</v>
      </c>
      <c t="n" s="7" r="C4">
        <v>-878</v>
      </c>
    </row>
    <row spans="1:3" r="5">
      <c t="s" s="4" r="A5">
        <v>383</v>
      </c>
    </row>
    <row spans="1:3" r="6">
      <c t="s" s="3" r="A6">
        <v>381</v>
      </c>
    </row>
    <row spans="1:3" r="7">
      <c t="s" s="4" r="A7">
        <v>384</v>
      </c>
      <c t="n" s="5" r="B7">
        <v>22008</v>
      </c>
    </row>
    <row spans="1:3" r="8">
      <c t="s" s="4" r="A8">
        <v>385</v>
      </c>
      <c t="n" s="5" r="B8">
        <v>22367</v>
      </c>
    </row>
    <row spans="1:3" r="9">
      <c t="s" s="4" r="A9">
        <v>386</v>
      </c>
    </row>
    <row spans="1:3" r="10">
      <c t="s" s="3" r="A10">
        <v>381</v>
      </c>
    </row>
    <row spans="1:3" r="11">
      <c t="s" s="4" r="A11">
        <v>382</v>
      </c>
      <c t="n" s="7" r="B11">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v>
      </c>
      <c t="s" s="2" r="B1">
        <v>2</v>
      </c>
      <c t="s" s="2" r="C1">
        <v>57</v>
      </c>
    </row>
    <row spans="1:3" r="2">
      <c t="s" s="3" r="A2">
        <v>98</v>
      </c>
    </row>
    <row spans="1:3" r="3">
      <c t="s" s="4" r="A3">
        <v>99</v>
      </c>
      <c t="n" s="7" r="B3">
        <v>5876</v>
      </c>
      <c t="n" s="7" r="C3">
        <v>5659</v>
      </c>
    </row>
    <row spans="1:3" r="4">
      <c t="s" s="4" r="A4">
        <v>100</v>
      </c>
      <c t="n" s="7" r="B4">
        <v>0</v>
      </c>
      <c t="n" s="7" r="C4">
        <v>0</v>
      </c>
    </row>
    <row spans="1:3" r="5">
      <c t="s" s="4" r="A5">
        <v>101</v>
      </c>
      <c t="n" s="5" r="B5">
        <v>15000000</v>
      </c>
      <c t="n" s="5" r="C5">
        <v>15000000</v>
      </c>
    </row>
    <row spans="1:3" r="6">
      <c t="s" s="4" r="A6">
        <v>102</v>
      </c>
      <c t="n" s="5" r="B6">
        <v>0</v>
      </c>
      <c t="n" s="5" r="C6">
        <v>0</v>
      </c>
    </row>
    <row spans="1:3" r="7">
      <c t="s" s="4" r="A7">
        <v>103</v>
      </c>
      <c t="n" s="8" r="B7">
        <v>0.01</v>
      </c>
      <c t="n" s="8" r="C7">
        <v>0.01</v>
      </c>
    </row>
    <row spans="1:3" r="8">
      <c t="s" s="4" r="A8">
        <v>104</v>
      </c>
      <c t="n" s="5" r="B8">
        <v>60000000</v>
      </c>
      <c t="n" s="5" r="C8">
        <v>60000000</v>
      </c>
    </row>
    <row spans="1:3" r="9">
      <c t="s" s="4" r="A9">
        <v>105</v>
      </c>
      <c t="n" s="5" r="B9">
        <v>45843000</v>
      </c>
      <c t="n" s="5" r="C9">
        <v>41644000</v>
      </c>
    </row>
    <row spans="1:3" r="10">
      <c t="s" s="4" r="A10">
        <v>106</v>
      </c>
      <c t="n" s="5" r="B10">
        <v>8911000</v>
      </c>
      <c t="n" s="5" r="C10">
        <v>890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25</v>
      </c>
      <c t="s" s="2" r="D1">
        <v>1</v>
      </c>
    </row>
    <row spans="1:5" r="2">
      <c t="s" s="2" r="B2">
        <v>2</v>
      </c>
      <c t="s" s="2" r="C2">
        <v>26</v>
      </c>
      <c t="s" s="2" r="D2">
        <v>2</v>
      </c>
      <c t="s" s="2" r="E2">
        <v>26</v>
      </c>
    </row>
    <row spans="1:5" r="3">
      <c t="s" s="3" r="A3">
        <v>295</v>
      </c>
    </row>
    <row spans="1:5" r="4">
      <c t="s" s="4" r="A4">
        <v>254</v>
      </c>
      <c t="n" s="7" r="B4">
        <v>229402</v>
      </c>
      <c t="n" s="7" r="C4">
        <v>223837</v>
      </c>
      <c t="n" s="7" r="D4">
        <v>677740</v>
      </c>
      <c t="n" s="7" r="E4">
        <v>656584</v>
      </c>
    </row>
    <row spans="1:5" r="5">
      <c t="s" s="4" r="A5">
        <v>43</v>
      </c>
      <c t="n" s="7" r="B5">
        <v>-31697</v>
      </c>
      <c t="n" s="7" r="C5">
        <v>10160</v>
      </c>
      <c t="n" s="7" r="D5">
        <v>-5930</v>
      </c>
      <c t="n" s="7" r="E5">
        <v>20251</v>
      </c>
    </row>
    <row spans="1:5" r="6">
      <c t="s" s="4" r="A6">
        <v>388</v>
      </c>
      <c t="n" s="8" r="B6">
        <v>-0.9</v>
      </c>
      <c t="n" s="8" r="C6">
        <v>0.31</v>
      </c>
      <c t="n" s="8" r="D6">
        <v>-0.18</v>
      </c>
      <c t="n" s="8" r="E6">
        <v>0.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89</v>
      </c>
      <c t="s" s="2" r="B1">
        <v>2</v>
      </c>
      <c t="s" s="2" r="C1">
        <v>57</v>
      </c>
    </row>
    <row spans="1:3" r="2">
      <c t="s" s="3" r="A2">
        <v>160</v>
      </c>
    </row>
    <row spans="1:3" r="3">
      <c t="s" s="4" r="A3">
        <v>390</v>
      </c>
      <c t="n" s="7" r="B3">
        <v>130626</v>
      </c>
      <c t="n" s="7" r="C3">
        <v>120477</v>
      </c>
    </row>
    <row spans="1:3" r="4">
      <c t="s" s="4" r="A4">
        <v>391</v>
      </c>
      <c t="n" s="5" r="B4">
        <v>46861</v>
      </c>
      <c t="n" s="5" r="C4">
        <v>38938</v>
      </c>
    </row>
    <row spans="1:3" r="5">
      <c t="s" s="4" r="A5">
        <v>392</v>
      </c>
      <c t="n" s="5" r="B5">
        <v>36391</v>
      </c>
      <c t="n" s="5" r="C5">
        <v>29718</v>
      </c>
    </row>
    <row spans="1:3" r="6">
      <c t="s" s="4" r="A6">
        <v>61</v>
      </c>
      <c t="n" s="7" r="B6">
        <v>213878</v>
      </c>
      <c t="n" s="7" r="C6">
        <v>1891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393</v>
      </c>
      <c t="s" s="2" r="B1">
        <v>1</v>
      </c>
    </row>
    <row spans="1:2" r="2">
      <c t="s" s="2" r="B2">
        <v>275</v>
      </c>
    </row>
    <row spans="1:2" r="3">
      <c t="s" s="3" r="A3">
        <v>394</v>
      </c>
    </row>
    <row spans="1:2" r="4">
      <c t="s" s="4" r="A4">
        <v>395</v>
      </c>
      <c t="n" s="7" r="B4">
        <v>363479</v>
      </c>
    </row>
    <row spans="1:2" r="5">
      <c t="s" s="4" r="A5">
        <v>396</v>
      </c>
      <c t="n" s="5" r="B5">
        <v>-5881</v>
      </c>
    </row>
    <row spans="1:2" r="6">
      <c t="s" s="4" r="A6">
        <v>397</v>
      </c>
      <c t="n" s="5" r="B6">
        <v>505727</v>
      </c>
    </row>
    <row spans="1:2" r="7">
      <c t="s" s="4" r="A7">
        <v>398</v>
      </c>
    </row>
    <row spans="1:2" r="8">
      <c t="s" s="3" r="A8">
        <v>394</v>
      </c>
    </row>
    <row spans="1:2" r="9">
      <c t="s" s="4" r="A9">
        <v>395</v>
      </c>
      <c t="n" s="5" r="B9">
        <v>281829</v>
      </c>
    </row>
    <row spans="1:2" r="10">
      <c t="s" s="4" r="A10">
        <v>396</v>
      </c>
      <c t="n" s="5" r="B10">
        <v>-4363</v>
      </c>
    </row>
    <row spans="1:2" r="11">
      <c t="s" s="4" r="A11">
        <v>397</v>
      </c>
      <c t="n" s="5" r="B11">
        <v>276397</v>
      </c>
    </row>
    <row spans="1:2" r="12">
      <c t="s" s="4" r="A12">
        <v>399</v>
      </c>
    </row>
    <row spans="1:2" r="13">
      <c t="s" s="3" r="A13">
        <v>394</v>
      </c>
    </row>
    <row spans="1:2" r="14">
      <c t="s" s="4" r="A14">
        <v>395</v>
      </c>
      <c t="n" s="5" r="B14">
        <v>81650</v>
      </c>
    </row>
    <row spans="1:2" r="15">
      <c t="s" s="4" r="A15">
        <v>396</v>
      </c>
      <c t="n" s="5" r="B15">
        <v>-1518</v>
      </c>
    </row>
    <row spans="1:2" r="16">
      <c t="s" s="4" r="A16">
        <v>397</v>
      </c>
      <c t="n" s="5" r="B16">
        <v>229330</v>
      </c>
    </row>
    <row spans="1:2" r="17">
      <c t="s" s="4" r="A17">
        <v>312</v>
      </c>
    </row>
    <row spans="1:2" r="18">
      <c t="s" s="3" r="A18">
        <v>394</v>
      </c>
    </row>
    <row spans="1:2" r="19">
      <c t="s" s="4" r="A19">
        <v>311</v>
      </c>
      <c t="n" s="5" r="B19">
        <v>-1069</v>
      </c>
    </row>
    <row spans="1:2" r="20">
      <c t="s" s="4" r="A20">
        <v>397</v>
      </c>
      <c t="n" s="5" r="B20">
        <v>16607</v>
      </c>
    </row>
    <row spans="1:2" r="21">
      <c t="s" s="4" r="A21">
        <v>400</v>
      </c>
    </row>
    <row spans="1:2" r="22">
      <c t="s" s="3" r="A22">
        <v>394</v>
      </c>
    </row>
    <row spans="1:2" r="23">
      <c t="s" s="4" r="A23">
        <v>311</v>
      </c>
      <c t="n" s="5" r="B23">
        <v>-1069</v>
      </c>
    </row>
    <row spans="1:2" r="24">
      <c t="s" s="4" r="A24">
        <v>401</v>
      </c>
    </row>
    <row spans="1:2" r="25">
      <c t="s" s="3" r="A25">
        <v>394</v>
      </c>
    </row>
    <row spans="1:2" r="26">
      <c t="s" s="4" r="A26">
        <v>311</v>
      </c>
      <c t="n" s="5" r="B26">
        <v>0</v>
      </c>
    </row>
    <row spans="1:2" r="27">
      <c t="s" s="4" r="A27">
        <v>304</v>
      </c>
    </row>
    <row spans="1:2" r="28">
      <c t="s" s="3" r="A28">
        <v>394</v>
      </c>
    </row>
    <row spans="1:2" r="29">
      <c t="s" s="4" r="A29">
        <v>311</v>
      </c>
      <c t="n" s="5" r="B29">
        <v>263</v>
      </c>
    </row>
    <row spans="1:2" r="30">
      <c t="s" s="4" r="A30">
        <v>397</v>
      </c>
      <c t="n" s="5" r="B30">
        <v>732</v>
      </c>
    </row>
    <row spans="1:2" r="31">
      <c t="s" s="4" r="A31">
        <v>402</v>
      </c>
    </row>
    <row spans="1:2" r="32">
      <c t="s" s="3" r="A32">
        <v>394</v>
      </c>
    </row>
    <row spans="1:2" r="33">
      <c t="s" s="4" r="A33">
        <v>311</v>
      </c>
      <c t="n" s="5" r="B33">
        <v>0</v>
      </c>
    </row>
    <row spans="1:2" r="34">
      <c t="s" s="4" r="A34">
        <v>403</v>
      </c>
    </row>
    <row spans="1:2" r="35">
      <c t="s" s="3" r="A35">
        <v>394</v>
      </c>
    </row>
    <row spans="1:2" r="36">
      <c t="s" s="4" r="A36">
        <v>311</v>
      </c>
      <c t="n" s="5" r="B36">
        <v>263</v>
      </c>
    </row>
    <row spans="1:2" r="37">
      <c t="s" s="4" r="A37">
        <v>298</v>
      </c>
    </row>
    <row spans="1:2" r="38">
      <c t="s" s="3" r="A38">
        <v>394</v>
      </c>
    </row>
    <row spans="1:2" r="39">
      <c t="s" s="4" r="A39">
        <v>404</v>
      </c>
      <c t="n" s="5" r="B39">
        <v>148935</v>
      </c>
    </row>
    <row spans="1:2" r="40">
      <c t="s" s="4" r="A40">
        <v>397</v>
      </c>
      <c t="n" s="5" r="B40">
        <v>148935</v>
      </c>
    </row>
    <row spans="1:2" r="41">
      <c t="s" s="4" r="A41">
        <v>405</v>
      </c>
    </row>
    <row spans="1:2" r="42">
      <c t="s" s="3" r="A42">
        <v>394</v>
      </c>
    </row>
    <row spans="1:2" r="43">
      <c t="s" s="4" r="A43">
        <v>404</v>
      </c>
      <c t="n" s="5" r="B43">
        <v>0</v>
      </c>
    </row>
    <row spans="1:2" r="44">
      <c t="s" s="4" r="A44">
        <v>406</v>
      </c>
    </row>
    <row spans="1:2" r="45">
      <c t="s" s="3" r="A45">
        <v>394</v>
      </c>
    </row>
    <row spans="1:2" r="46">
      <c t="s" s="4" r="A46">
        <v>404</v>
      </c>
      <c t="n" s="7" r="B46">
        <v>1489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07</v>
      </c>
      <c t="s" s="2" r="B1">
        <v>408</v>
      </c>
      <c t="s" s="2" r="C1">
        <v>1</v>
      </c>
      <c t="s" s="2" r="D1">
        <v>409</v>
      </c>
    </row>
    <row spans="1:4" r="2">
      <c t="s" s="2" r="B2">
        <v>410</v>
      </c>
      <c t="s" s="2" r="C2">
        <v>2</v>
      </c>
      <c t="s" s="2" r="D2">
        <v>57</v>
      </c>
    </row>
    <row spans="1:4" r="3">
      <c t="s" s="3" r="A3">
        <v>411</v>
      </c>
    </row>
    <row spans="1:4" r="4">
      <c t="s" s="4" r="A4">
        <v>412</v>
      </c>
      <c t="n" s="7" r="C4">
        <v>763065</v>
      </c>
      <c t="n" s="7" r="D4">
        <v>550200</v>
      </c>
    </row>
    <row spans="1:4" r="5">
      <c t="s" s="4" r="A5">
        <v>413</v>
      </c>
      <c t="n" s="5" r="C5">
        <v>-156645</v>
      </c>
      <c t="n" s="5" r="D5">
        <v>-137632</v>
      </c>
    </row>
    <row spans="1:4" r="6">
      <c t="s" s="4" r="A6">
        <v>414</v>
      </c>
      <c t="n" s="5" r="C6">
        <v>606420</v>
      </c>
      <c t="n" s="5" r="D6">
        <v>412568</v>
      </c>
    </row>
    <row spans="1:4" r="7">
      <c t="s" s="4" r="A7">
        <v>415</v>
      </c>
    </row>
    <row spans="1:4" r="8">
      <c t="s" s="3" r="A8">
        <v>411</v>
      </c>
    </row>
    <row spans="1:4" r="9">
      <c t="s" s="4" r="A9">
        <v>412</v>
      </c>
      <c t="n" s="5" r="C9">
        <v>480991</v>
      </c>
      <c t="n" s="5" r="D9">
        <v>314664</v>
      </c>
    </row>
    <row spans="1:4" r="10">
      <c t="s" s="4" r="A10">
        <v>413</v>
      </c>
      <c t="n" s="5" r="C10">
        <v>-61030</v>
      </c>
      <c t="n" s="5" r="D10">
        <v>-46339</v>
      </c>
    </row>
    <row spans="1:4" r="11">
      <c t="s" s="4" r="A11">
        <v>414</v>
      </c>
      <c t="n" s="7" r="C11">
        <v>419961</v>
      </c>
      <c t="n" s="7" r="D11">
        <v>268325</v>
      </c>
    </row>
    <row spans="1:4" r="12">
      <c t="s" s="4" r="A12">
        <v>416</v>
      </c>
      <c t="s" s="4" r="C12">
        <v>417</v>
      </c>
      <c t="s" s="4" r="D12">
        <v>418</v>
      </c>
    </row>
    <row spans="1:4" r="13">
      <c t="s" s="4" r="A13">
        <v>419</v>
      </c>
    </row>
    <row spans="1:4" r="14">
      <c t="s" s="3" r="A14">
        <v>411</v>
      </c>
    </row>
    <row spans="1:4" r="15">
      <c t="s" s="4" r="A15">
        <v>412</v>
      </c>
      <c t="n" s="7" r="C15">
        <v>153344</v>
      </c>
      <c t="n" s="7" r="D15">
        <v>105201</v>
      </c>
    </row>
    <row spans="1:4" r="16">
      <c t="s" s="4" r="A16">
        <v>413</v>
      </c>
      <c t="n" s="5" r="C16">
        <v>-66729</v>
      </c>
      <c t="n" s="5" r="D16">
        <v>-63689</v>
      </c>
    </row>
    <row spans="1:4" r="17">
      <c t="s" s="4" r="A17">
        <v>414</v>
      </c>
      <c t="n" s="7" r="C17">
        <v>86615</v>
      </c>
      <c t="n" s="7" r="D17">
        <v>41512</v>
      </c>
    </row>
    <row spans="1:4" r="18">
      <c t="s" s="4" r="A18">
        <v>416</v>
      </c>
      <c t="s" s="4" r="C18">
        <v>369</v>
      </c>
      <c t="s" s="4" r="D18">
        <v>420</v>
      </c>
    </row>
    <row spans="1:4" r="19">
      <c t="s" s="4" r="A19">
        <v>421</v>
      </c>
    </row>
    <row spans="1:4" r="20">
      <c t="s" s="3" r="A20">
        <v>411</v>
      </c>
    </row>
    <row spans="1:4" r="21">
      <c t="s" s="4" r="A21">
        <v>412</v>
      </c>
      <c t="n" s="7" r="C21">
        <v>91288</v>
      </c>
      <c t="n" s="7" r="D21">
        <v>44220</v>
      </c>
    </row>
    <row spans="1:4" r="22">
      <c t="s" s="4" r="A22">
        <v>413</v>
      </c>
      <c t="n" s="5" r="C22">
        <v>-15830</v>
      </c>
      <c t="n" s="5" r="D22">
        <v>-15455</v>
      </c>
    </row>
    <row spans="1:4" r="23">
      <c t="s" s="4" r="A23">
        <v>414</v>
      </c>
      <c t="n" s="7" r="C23">
        <v>75458</v>
      </c>
      <c t="n" s="7" r="D23">
        <v>28765</v>
      </c>
    </row>
    <row spans="1:4" r="24">
      <c t="s" s="4" r="A24">
        <v>416</v>
      </c>
      <c t="s" s="4" r="C24">
        <v>422</v>
      </c>
      <c t="s" s="4" r="D24">
        <v>423</v>
      </c>
    </row>
    <row spans="1:4" r="25">
      <c t="s" s="4" r="A25">
        <v>424</v>
      </c>
    </row>
    <row spans="1:4" r="26">
      <c t="s" s="3" r="A26">
        <v>411</v>
      </c>
    </row>
    <row spans="1:4" r="27">
      <c t="s" s="4" r="A27">
        <v>412</v>
      </c>
      <c t="n" s="7" r="D27">
        <v>48484</v>
      </c>
    </row>
    <row spans="1:4" r="28">
      <c t="s" s="4" r="A28">
        <v>413</v>
      </c>
      <c t="n" s="5" r="D28">
        <v>0</v>
      </c>
    </row>
    <row spans="1:4" r="29">
      <c t="s" s="4" r="A29">
        <v>414</v>
      </c>
      <c t="n" s="5" r="D29">
        <v>48484</v>
      </c>
    </row>
    <row spans="1:4" r="30">
      <c t="s" s="4" r="A30">
        <v>425</v>
      </c>
    </row>
    <row spans="1:4" r="31">
      <c t="s" s="3" r="A31">
        <v>411</v>
      </c>
    </row>
    <row spans="1:4" r="32">
      <c t="s" s="4" r="A32">
        <v>412</v>
      </c>
      <c t="n" s="7" r="C32">
        <v>34721</v>
      </c>
      <c t="n" s="5" r="D32">
        <v>34721</v>
      </c>
    </row>
    <row spans="1:4" r="33">
      <c t="s" s="4" r="A33">
        <v>413</v>
      </c>
      <c t="n" s="5" r="C33">
        <v>-11879</v>
      </c>
      <c t="n" s="5" r="D33">
        <v>-10809</v>
      </c>
    </row>
    <row spans="1:4" r="34">
      <c t="s" s="4" r="A34">
        <v>414</v>
      </c>
      <c t="n" s="7" r="C34">
        <v>22842</v>
      </c>
      <c t="n" s="7" r="D34">
        <v>23912</v>
      </c>
    </row>
    <row spans="1:4" r="35">
      <c t="s" s="4" r="A35">
        <v>416</v>
      </c>
      <c t="s" s="4" r="C35">
        <v>426</v>
      </c>
      <c t="s" s="4" r="D35">
        <v>426</v>
      </c>
    </row>
    <row spans="1:4" r="36">
      <c t="s" s="4" r="A36">
        <v>427</v>
      </c>
    </row>
    <row spans="1:4" r="37">
      <c t="s" s="3" r="A37">
        <v>411</v>
      </c>
    </row>
    <row spans="1:4" r="38">
      <c t="s" s="4" r="A38">
        <v>412</v>
      </c>
      <c t="n" s="7" r="C38">
        <v>2721</v>
      </c>
      <c t="n" s="7" r="D38">
        <v>2910</v>
      </c>
    </row>
    <row spans="1:4" r="39">
      <c t="s" s="4" r="A39">
        <v>413</v>
      </c>
      <c t="n" s="5" r="C39">
        <v>-1177</v>
      </c>
      <c t="n" s="5" r="D39">
        <v>-1340</v>
      </c>
    </row>
    <row spans="1:4" r="40">
      <c t="s" s="4" r="A40">
        <v>414</v>
      </c>
      <c t="n" s="7" r="C40">
        <v>1544</v>
      </c>
      <c t="n" s="7" r="D40">
        <v>1570</v>
      </c>
    </row>
    <row spans="1:4" r="41">
      <c t="s" s="4" r="A41">
        <v>416</v>
      </c>
      <c t="s" s="4" r="C41">
        <v>428</v>
      </c>
      <c t="s" s="4" r="D41">
        <v>428</v>
      </c>
    </row>
    <row spans="1:4" r="42">
      <c t="s" s="4" r="A42">
        <v>429</v>
      </c>
    </row>
    <row spans="1:4" r="43">
      <c t="s" s="3" r="A43">
        <v>411</v>
      </c>
    </row>
    <row spans="1:4" r="44">
      <c t="s" s="4" r="A44">
        <v>430</v>
      </c>
      <c t="n" s="7" r="C44">
        <v>1400</v>
      </c>
      <c t="n" s="7" r="D44">
        <v>1400</v>
      </c>
    </row>
    <row spans="1:4" r="45">
      <c t="s" s="4" r="A45">
        <v>431</v>
      </c>
    </row>
    <row spans="1:4" r="46">
      <c t="s" s="3" r="A46">
        <v>411</v>
      </c>
    </row>
    <row spans="1:4" r="47">
      <c t="s" s="4" r="A47">
        <v>416</v>
      </c>
      <c t="s" s="4" r="B47">
        <v>362</v>
      </c>
    </row>
    <row spans="1:4" r="48">
      <c t="s" s="4" r="A48">
        <v>432</v>
      </c>
    </row>
    <row spans="1:4" r="49">
      <c t="s" s="3" r="A49">
        <v>411</v>
      </c>
    </row>
    <row spans="1:4" r="50">
      <c t="s" s="4" r="A50">
        <v>416</v>
      </c>
      <c t="s" s="4" r="B50">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s>
  <sheetData>
    <row spans="1:5" r="1">
      <c t="s" s="1" r="A1">
        <v>433</v>
      </c>
      <c t="s" s="2" r="B1">
        <v>25</v>
      </c>
      <c t="s" s="2" r="C1">
        <v>1</v>
      </c>
      <c t="s" s="2" r="E1">
        <v>409</v>
      </c>
    </row>
    <row spans="1:5" r="2">
      <c t="s" s="2" r="B2">
        <v>434</v>
      </c>
      <c t="s" s="2" r="C2">
        <v>435</v>
      </c>
      <c t="s" s="2" r="D2">
        <v>276</v>
      </c>
      <c t="s" s="2" r="E2">
        <v>436</v>
      </c>
    </row>
    <row spans="1:5" r="3">
      <c t="s" s="3" r="A3">
        <v>437</v>
      </c>
    </row>
    <row spans="1:5" r="4">
      <c t="s" s="4" r="A4">
        <v>438</v>
      </c>
      <c t="n" s="5" r="B4">
        <v>3</v>
      </c>
      <c t="n" s="5" r="C4">
        <v>2</v>
      </c>
      <c t="n" s="5" r="E4">
        <v>5</v>
      </c>
    </row>
    <row spans="1:5" r="5">
      <c t="s" s="4" r="A5">
        <v>297</v>
      </c>
      <c t="n" s="7" r="C5">
        <v>0</v>
      </c>
      <c t="n" s="7" r="D5">
        <v>600</v>
      </c>
    </row>
    <row spans="1:5" r="6">
      <c t="s" s="4" r="A6">
        <v>439</v>
      </c>
      <c t="n" s="5" r="C6">
        <v>36000</v>
      </c>
    </row>
    <row spans="1:5" r="7">
      <c t="s" s="4" r="A7">
        <v>440</v>
      </c>
      <c t="n" s="5" r="C7">
        <v>40500</v>
      </c>
    </row>
    <row spans="1:5" r="8">
      <c t="s" s="4" r="A8">
        <v>441</v>
      </c>
      <c t="n" s="5" r="C8">
        <v>39700</v>
      </c>
    </row>
    <row spans="1:5" r="9">
      <c t="s" s="4" r="A9">
        <v>442</v>
      </c>
      <c t="n" s="5" r="C9">
        <v>39600</v>
      </c>
    </row>
    <row spans="1:5" r="10">
      <c t="s" s="4" r="A10">
        <v>443</v>
      </c>
      <c t="n" s="5" r="C10">
        <v>39500</v>
      </c>
    </row>
    <row spans="1:5" r="11">
      <c t="s" s="4" r="A11">
        <v>314</v>
      </c>
    </row>
    <row spans="1:5" r="12">
      <c t="s" s="3" r="A12">
        <v>437</v>
      </c>
    </row>
    <row spans="1:5" r="13">
      <c t="s" s="4" r="A13">
        <v>297</v>
      </c>
      <c t="n" s="7" r="C13">
        <v>6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31"/>
    <col customWidth="1" max="6" min="6" width="27"/>
    <col customWidth="1" max="7" min="7" width="21"/>
    <col customWidth="1" max="8" min="8" width="21"/>
    <col customWidth="1" max="9" min="9" width="41"/>
    <col customWidth="1" max="10" min="10" width="21"/>
  </cols>
  <sheetData>
    <row spans="1:10" r="1">
      <c t="s" s="1" r="A1">
        <v>444</v>
      </c>
      <c t="s" s="2" r="B1">
        <v>445</v>
      </c>
      <c t="s" s="2" r="C1">
        <v>446</v>
      </c>
      <c t="s" s="2" r="D1">
        <v>447</v>
      </c>
      <c t="s" s="2" r="E1">
        <v>448</v>
      </c>
      <c t="s" s="2" r="F1">
        <v>449</v>
      </c>
      <c t="s" s="2" r="G1">
        <v>275</v>
      </c>
      <c t="s" s="2" r="H1">
        <v>276</v>
      </c>
      <c t="s" s="2" r="I1">
        <v>450</v>
      </c>
      <c t="s" s="2" r="J1">
        <v>277</v>
      </c>
    </row>
    <row spans="1:10" r="2">
      <c t="s" s="3" r="A2">
        <v>451</v>
      </c>
    </row>
    <row spans="1:10" r="3">
      <c t="s" s="4" r="A3">
        <v>114</v>
      </c>
      <c t="n" s="7" r="G3">
        <v>1645000</v>
      </c>
      <c t="n" s="7" r="H3">
        <v>2060000</v>
      </c>
    </row>
    <row spans="1:10" r="4">
      <c t="s" s="4" r="A4">
        <v>452</v>
      </c>
      <c t="n" s="7" r="F4">
        <v>216604000</v>
      </c>
      <c t="n" s="5" r="G4">
        <v>216604000</v>
      </c>
      <c t="n" s="7" r="J4">
        <v>213121000</v>
      </c>
    </row>
    <row spans="1:10" r="5">
      <c t="s" s="4" r="A5">
        <v>453</v>
      </c>
    </row>
    <row spans="1:10" r="6">
      <c t="s" s="3" r="A6">
        <v>451</v>
      </c>
    </row>
    <row spans="1:10" r="7">
      <c t="s" s="4" r="A7">
        <v>454</v>
      </c>
      <c t="n" s="7" r="F7">
        <v>165000000</v>
      </c>
      <c t="n" s="7" r="G7">
        <v>165000000</v>
      </c>
      <c t="n" s="7" r="J7">
        <v>266900000</v>
      </c>
    </row>
    <row spans="1:10" r="8">
      <c t="s" s="4" r="A8">
        <v>455</v>
      </c>
      <c t="s" s="4" r="F8">
        <v>456</v>
      </c>
      <c t="s" s="4" r="G8">
        <v>456</v>
      </c>
      <c t="s" s="4" r="J8">
        <v>456</v>
      </c>
    </row>
    <row spans="1:10" r="9">
      <c t="s" s="4" r="A9">
        <v>457</v>
      </c>
      <c t="n" s="7" r="F9">
        <v>586900000</v>
      </c>
      <c t="n" s="7" r="G9">
        <v>586900000</v>
      </c>
    </row>
    <row spans="1:10" r="10">
      <c t="s" s="4" r="A10">
        <v>458</v>
      </c>
      <c t="n" s="5" r="F10">
        <v>153700000</v>
      </c>
      <c t="n" s="5" r="G10">
        <v>153700000</v>
      </c>
    </row>
    <row spans="1:10" r="11">
      <c t="s" s="4" r="A11">
        <v>459</v>
      </c>
    </row>
    <row spans="1:10" r="12">
      <c t="s" s="3" r="A12">
        <v>451</v>
      </c>
    </row>
    <row spans="1:10" r="13">
      <c t="s" s="4" r="A13">
        <v>454</v>
      </c>
      <c t="n" s="7" r="F13">
        <v>348100000</v>
      </c>
      <c t="n" s="7" r="G13">
        <v>348100000</v>
      </c>
    </row>
    <row spans="1:10" r="14">
      <c t="s" s="4" r="A14">
        <v>455</v>
      </c>
      <c t="s" s="4" r="F14">
        <v>456</v>
      </c>
      <c t="s" s="4" r="G14">
        <v>456</v>
      </c>
    </row>
    <row spans="1:10" r="15">
      <c t="s" s="4" r="A15">
        <v>460</v>
      </c>
      <c t="n" s="7" r="F15">
        <v>326200000</v>
      </c>
      <c t="n" s="7" r="G15">
        <v>326200000</v>
      </c>
    </row>
    <row spans="1:10" r="16">
      <c t="s" s="4" r="A16">
        <v>461</v>
      </c>
    </row>
    <row spans="1:10" r="17">
      <c t="s" s="3" r="A17">
        <v>451</v>
      </c>
    </row>
    <row spans="1:10" r="18">
      <c t="s" s="4" r="A18">
        <v>462</v>
      </c>
      <c t="n" s="7" r="E18">
        <v>230000000</v>
      </c>
      <c t="n" s="5" r="F18">
        <v>227097000</v>
      </c>
      <c t="n" s="5" r="G18">
        <v>227097000</v>
      </c>
      <c t="n" s="7" r="J18">
        <v>230000000</v>
      </c>
    </row>
    <row spans="1:10" r="19">
      <c t="s" s="4" r="A19">
        <v>463</v>
      </c>
      <c t="s" s="4" r="E19">
        <v>464</v>
      </c>
    </row>
    <row spans="1:10" r="20">
      <c t="s" s="4" r="A20">
        <v>465</v>
      </c>
      <c t="n" s="7" r="E20">
        <v>43200000</v>
      </c>
    </row>
    <row spans="1:10" r="21">
      <c t="s" s="4" r="A21">
        <v>466</v>
      </c>
      <c t="s" s="4" r="E21">
        <v>467</v>
      </c>
    </row>
    <row spans="1:10" r="22">
      <c t="s" s="4" r="A22">
        <v>468</v>
      </c>
      <c t="n" s="10" r="C22">
        <v>18.9287</v>
      </c>
      <c t="n" s="10" r="E22">
        <v>17.4092</v>
      </c>
    </row>
    <row spans="1:10" r="23">
      <c t="s" s="4" r="A23">
        <v>469</v>
      </c>
      <c t="n" s="7" r="E23">
        <v>1000</v>
      </c>
    </row>
    <row spans="1:10" r="24">
      <c t="s" s="4" r="A24">
        <v>470</v>
      </c>
      <c t="n" s="8" r="C24">
        <v>52.83</v>
      </c>
      <c t="n" s="8" r="E24">
        <v>57.44</v>
      </c>
    </row>
    <row spans="1:10" r="25">
      <c t="s" s="4" r="A25">
        <v>471</v>
      </c>
      <c t="s" s="4" r="E25">
        <v>472</v>
      </c>
    </row>
    <row spans="1:10" r="26">
      <c t="s" s="4" r="A26">
        <v>473</v>
      </c>
      <c t="n" s="7" r="E26">
        <v>1000</v>
      </c>
    </row>
    <row spans="1:10" r="27">
      <c t="s" s="4" r="A27">
        <v>474</v>
      </c>
      <c t="s" s="4" r="E27">
        <v>475</v>
      </c>
    </row>
    <row spans="1:10" r="28">
      <c t="s" s="4" r="A28">
        <v>476</v>
      </c>
      <c t="n" s="5" r="I28">
        <v>2903</v>
      </c>
    </row>
    <row spans="1:10" r="29">
      <c t="s" s="4" r="A29">
        <v>477</v>
      </c>
      <c t="n" s="7" r="F29">
        <v>2900000</v>
      </c>
    </row>
    <row spans="1:10" r="30">
      <c t="s" s="4" r="A30">
        <v>478</v>
      </c>
      <c t="n" s="5" r="F30">
        <v>8457</v>
      </c>
    </row>
    <row spans="1:10" r="31">
      <c t="s" s="4" r="A31">
        <v>479</v>
      </c>
      <c t="n" s="9" r="C31">
        <v>52.83</v>
      </c>
      <c t="n" s="8" r="E31">
        <v>57.44</v>
      </c>
    </row>
    <row spans="1:10" r="32">
      <c t="s" s="4" r="A32">
        <v>480</v>
      </c>
      <c t="n" s="8" r="C32">
        <v>64.43000000000001</v>
      </c>
      <c t="n" s="8" r="E32">
        <v>70.05</v>
      </c>
    </row>
    <row spans="1:10" r="33">
      <c t="s" s="4" r="A33">
        <v>452</v>
      </c>
      <c t="n" s="7" r="F33">
        <v>216600000</v>
      </c>
      <c t="n" s="5" r="G33">
        <v>216600000</v>
      </c>
      <c t="n" s="5" r="J33">
        <v>213100000</v>
      </c>
    </row>
    <row spans="1:10" r="34">
      <c t="s" s="4" r="A34">
        <v>481</v>
      </c>
      <c t="n" s="5" r="F34">
        <v>10500000</v>
      </c>
      <c t="n" s="5" r="G34">
        <v>10500000</v>
      </c>
      <c t="n" s="7" r="J34">
        <v>16900000</v>
      </c>
    </row>
    <row spans="1:10" r="35">
      <c t="s" s="4" r="A35">
        <v>482</v>
      </c>
      <c t="n" s="7" r="F35">
        <v>272100000</v>
      </c>
      <c t="n" s="7" r="G35">
        <v>272100000</v>
      </c>
    </row>
    <row spans="1:10" r="36">
      <c t="s" s="4" r="A36">
        <v>483</v>
      </c>
    </row>
    <row spans="1:10" r="37">
      <c t="s" s="3" r="A37">
        <v>451</v>
      </c>
    </row>
    <row spans="1:10" r="38">
      <c t="s" s="4" r="A38">
        <v>484</v>
      </c>
      <c t="n" s="7" r="B38">
        <v>1100000000</v>
      </c>
    </row>
    <row spans="1:10" r="39">
      <c t="s" s="4" r="A39">
        <v>485</v>
      </c>
      <c t="n" s="5" r="B39">
        <v>200000000</v>
      </c>
    </row>
    <row spans="1:10" r="40">
      <c t="s" s="4" r="A40">
        <v>486</v>
      </c>
      <c t="n" s="7" r="B40">
        <v>40000000</v>
      </c>
    </row>
    <row spans="1:10" r="41">
      <c t="s" s="4" r="A41">
        <v>487</v>
      </c>
    </row>
    <row spans="1:10" r="42">
      <c t="s" s="3" r="A42">
        <v>451</v>
      </c>
    </row>
    <row spans="1:10" r="43">
      <c t="s" s="4" r="A43">
        <v>488</v>
      </c>
      <c t="s" s="4" r="B43">
        <v>489</v>
      </c>
    </row>
    <row spans="1:10" r="44">
      <c t="s" s="4" r="A44">
        <v>490</v>
      </c>
    </row>
    <row spans="1:10" r="45">
      <c t="s" s="3" r="A45">
        <v>451</v>
      </c>
    </row>
    <row spans="1:10" r="46">
      <c t="s" s="4" r="A46">
        <v>488</v>
      </c>
      <c t="s" s="4" r="B46">
        <v>491</v>
      </c>
    </row>
    <row spans="1:10" r="47">
      <c t="s" s="4" r="A47">
        <v>492</v>
      </c>
    </row>
    <row spans="1:10" r="48">
      <c t="s" s="3" r="A48">
        <v>451</v>
      </c>
    </row>
    <row spans="1:10" r="49">
      <c t="s" s="4" r="A49">
        <v>484</v>
      </c>
      <c t="n" s="7" r="B49">
        <v>60000000</v>
      </c>
    </row>
    <row spans="1:10" r="50">
      <c t="s" s="4" r="A50">
        <v>493</v>
      </c>
    </row>
    <row spans="1:10" r="51">
      <c t="s" s="3" r="A51">
        <v>451</v>
      </c>
    </row>
    <row spans="1:10" r="52">
      <c t="s" s="4" r="A52">
        <v>484</v>
      </c>
      <c t="n" s="5" r="B52">
        <v>750000000</v>
      </c>
    </row>
    <row spans="1:10" r="53">
      <c t="s" s="4" r="A53">
        <v>494</v>
      </c>
    </row>
    <row spans="1:10" r="54">
      <c t="s" s="3" r="A54">
        <v>451</v>
      </c>
    </row>
    <row spans="1:10" r="55">
      <c t="s" s="4" r="A55">
        <v>484</v>
      </c>
      <c t="n" s="7" r="B55">
        <v>60000000</v>
      </c>
    </row>
    <row spans="1:10" r="56">
      <c t="s" s="4" r="A56">
        <v>495</v>
      </c>
    </row>
    <row spans="1:10" r="57">
      <c t="s" s="3" r="A57">
        <v>451</v>
      </c>
    </row>
    <row spans="1:10" r="58">
      <c t="s" s="4" r="A58">
        <v>496</v>
      </c>
      <c t="s" s="4" r="B58">
        <v>497</v>
      </c>
    </row>
    <row spans="1:10" r="59">
      <c t="s" s="4" r="A59">
        <v>498</v>
      </c>
    </row>
    <row spans="1:10" r="60">
      <c t="s" s="3" r="A60">
        <v>451</v>
      </c>
    </row>
    <row spans="1:10" r="61">
      <c t="s" s="4" r="A61">
        <v>496</v>
      </c>
      <c t="s" s="4" r="B61">
        <v>499</v>
      </c>
    </row>
    <row spans="1:10" r="62">
      <c t="s" s="4" r="A62">
        <v>500</v>
      </c>
    </row>
    <row spans="1:10" r="63">
      <c t="s" s="3" r="A63">
        <v>451</v>
      </c>
    </row>
    <row spans="1:10" r="64">
      <c t="s" s="4" r="A64">
        <v>496</v>
      </c>
      <c t="s" s="4" r="B64">
        <v>499</v>
      </c>
    </row>
    <row spans="1:10" r="65">
      <c t="s" s="4" r="A65">
        <v>501</v>
      </c>
    </row>
    <row spans="1:10" r="66">
      <c t="s" s="3" r="A66">
        <v>451</v>
      </c>
    </row>
    <row spans="1:10" r="67">
      <c t="s" s="4" r="A67">
        <v>496</v>
      </c>
      <c t="s" s="4" r="B67">
        <v>502</v>
      </c>
    </row>
    <row spans="1:10" r="68">
      <c t="s" s="4" r="A68">
        <v>503</v>
      </c>
    </row>
    <row spans="1:10" r="69">
      <c t="s" s="3" r="A69">
        <v>451</v>
      </c>
    </row>
    <row spans="1:10" r="70">
      <c t="s" s="4" r="A70">
        <v>484</v>
      </c>
      <c t="n" s="7" r="B70">
        <v>350000000</v>
      </c>
    </row>
    <row spans="1:10" r="71">
      <c t="s" s="4" r="A71">
        <v>504</v>
      </c>
      <c t="n" s="7" r="B71">
        <v>200000000</v>
      </c>
    </row>
    <row spans="1:10" r="72">
      <c t="s" s="4" r="A72">
        <v>505</v>
      </c>
    </row>
    <row spans="1:10" r="73">
      <c t="s" s="3" r="A73">
        <v>451</v>
      </c>
    </row>
    <row spans="1:10" r="74">
      <c t="s" s="4" r="A74">
        <v>504</v>
      </c>
      <c t="n" s="7" r="D74">
        <v>422000000</v>
      </c>
    </row>
    <row spans="1:10" r="75">
      <c t="s" s="4" r="A75">
        <v>506</v>
      </c>
      <c t="n" s="5" r="D75">
        <v>3200000</v>
      </c>
    </row>
    <row spans="1:10" r="76">
      <c t="s" s="4" r="A76">
        <v>114</v>
      </c>
      <c t="n" s="5" r="D76">
        <v>300000</v>
      </c>
    </row>
    <row spans="1:10" r="77">
      <c t="s" s="4" r="A77">
        <v>507</v>
      </c>
    </row>
    <row spans="1:10" r="78">
      <c t="s" s="3" r="A78">
        <v>451</v>
      </c>
    </row>
    <row spans="1:10" r="79">
      <c t="s" s="4" r="A79">
        <v>504</v>
      </c>
      <c t="n" s="5" r="D79">
        <v>272000000</v>
      </c>
    </row>
    <row spans="1:10" r="80">
      <c t="s" s="4" r="A80">
        <v>508</v>
      </c>
    </row>
    <row spans="1:10" r="81">
      <c t="s" s="3" r="A81">
        <v>451</v>
      </c>
    </row>
    <row spans="1:10" r="82">
      <c t="s" s="4" r="A82">
        <v>504</v>
      </c>
      <c t="n" s="7" r="D82">
        <v>1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509</v>
      </c>
      <c t="s" s="2" r="B1">
        <v>275</v>
      </c>
    </row>
    <row spans="1:2" r="2">
      <c t="s" s="3" r="A2">
        <v>510</v>
      </c>
    </row>
    <row spans="1:2" r="3">
      <c t="n" s="5" r="A3">
        <v>2015</v>
      </c>
      <c t="n" s="7" r="B3">
        <v>1875</v>
      </c>
    </row>
    <row spans="1:2" r="4">
      <c t="n" s="5" r="A4">
        <v>2016</v>
      </c>
      <c t="n" s="5" r="B4">
        <v>14375</v>
      </c>
    </row>
    <row spans="1:2" r="5">
      <c t="n" s="5" r="A5">
        <v>2017</v>
      </c>
      <c t="n" s="5" r="B5">
        <v>25625</v>
      </c>
    </row>
    <row spans="1:2" r="6">
      <c t="n" s="5" r="A6">
        <v>2018</v>
      </c>
      <c t="n" s="5" r="B6">
        <v>32500</v>
      </c>
    </row>
    <row spans="1:2" r="7">
      <c t="n" s="5" r="A7">
        <v>2019</v>
      </c>
      <c t="n" s="5" r="B7">
        <v>273750</v>
      </c>
    </row>
    <row spans="1:2" r="8">
      <c t="s" s="4" r="A8">
        <v>511</v>
      </c>
      <c t="n" s="7" r="B8">
        <v>3481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25</v>
      </c>
      <c t="s" s="2" r="D1">
        <v>1</v>
      </c>
    </row>
    <row spans="1:5" r="2">
      <c t="s" s="2" r="B2">
        <v>2</v>
      </c>
      <c t="s" s="2" r="C2">
        <v>26</v>
      </c>
      <c t="s" s="2" r="D2">
        <v>2</v>
      </c>
      <c t="s" s="2" r="E2">
        <v>26</v>
      </c>
    </row>
    <row spans="1:5" r="3">
      <c t="s" s="3" r="A3">
        <v>451</v>
      </c>
    </row>
    <row spans="1:5" r="4">
      <c t="s" s="4" r="A4">
        <v>513</v>
      </c>
      <c t="n" s="7" r="B4">
        <v>2142</v>
      </c>
      <c t="n" s="7" r="C4">
        <v>1822</v>
      </c>
      <c t="n" s="7" r="D4">
        <v>5874</v>
      </c>
      <c t="n" s="7" r="E4">
        <v>5256</v>
      </c>
    </row>
    <row spans="1:5" r="5">
      <c t="s" s="4" r="A5">
        <v>514</v>
      </c>
      <c t="n" s="5" r="B5">
        <v>885</v>
      </c>
      <c t="n" s="5" r="C5">
        <v>853</v>
      </c>
      <c t="n" s="5" r="D5">
        <v>2548</v>
      </c>
      <c t="n" s="5" r="E5">
        <v>2491</v>
      </c>
    </row>
    <row spans="1:5" r="6">
      <c t="s" s="4" r="A6">
        <v>515</v>
      </c>
      <c t="n" s="7" r="B6">
        <v>3027</v>
      </c>
      <c t="n" s="7" r="C6">
        <v>2675</v>
      </c>
      <c t="n" s="7" r="D6">
        <v>8422</v>
      </c>
      <c t="n" s="7" r="E6">
        <v>77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s="1" r="A1">
        <v>516</v>
      </c>
      <c t="s" s="2" r="B1">
        <v>1</v>
      </c>
    </row>
    <row spans="1:3" r="2">
      <c t="s" s="2" r="B2">
        <v>517</v>
      </c>
      <c t="s" s="2" r="C2">
        <v>276</v>
      </c>
    </row>
    <row spans="1:3" r="3">
      <c t="s" s="3" r="A3">
        <v>518</v>
      </c>
    </row>
    <row spans="1:3" r="4">
      <c t="s" s="4" r="A4">
        <v>519</v>
      </c>
      <c t="s" s="4" r="B4">
        <v>520</v>
      </c>
    </row>
    <row spans="1:3" r="5">
      <c t="s" s="4" r="A5">
        <v>521</v>
      </c>
      <c t="n" s="7" r="B5">
        <v>0</v>
      </c>
      <c t="n" s="7" r="C5">
        <v>0</v>
      </c>
    </row>
    <row spans="1:3" r="6">
      <c t="s" s="4" r="A6">
        <v>522</v>
      </c>
    </row>
    <row spans="1:3" r="7">
      <c t="s" s="3" r="A7">
        <v>518</v>
      </c>
    </row>
    <row spans="1:3" r="8">
      <c t="s" s="4" r="A8">
        <v>523</v>
      </c>
      <c t="n" s="7" r="B8">
        <v>200000</v>
      </c>
    </row>
    <row spans="1:3" r="9">
      <c t="s" s="4" r="A9">
        <v>524</v>
      </c>
    </row>
    <row spans="1:3" r="10">
      <c t="s" s="3" r="A10">
        <v>518</v>
      </c>
    </row>
    <row spans="1:3" r="11">
      <c t="s" s="4" r="A11">
        <v>525</v>
      </c>
      <c t="n" s="5" r="B11">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57</v>
      </c>
    </row>
    <row spans="1:3" r="3">
      <c t="s" s="3" r="A3">
        <v>527</v>
      </c>
    </row>
    <row spans="1:3" r="4">
      <c t="s" s="4" r="A4">
        <v>528</v>
      </c>
      <c t="n" s="7" r="B4">
        <v>0</v>
      </c>
      <c t="n" s="7" r="C4">
        <v>898</v>
      </c>
    </row>
    <row spans="1:3" r="5">
      <c t="s" s="4" r="A5">
        <v>522</v>
      </c>
    </row>
    <row spans="1:3" r="6">
      <c t="s" s="3" r="A6">
        <v>527</v>
      </c>
    </row>
    <row spans="1:3" r="7">
      <c t="s" s="4" r="A7">
        <v>529</v>
      </c>
      <c t="n" s="5" r="B7">
        <v>0</v>
      </c>
      <c t="n" s="5" r="C7">
        <v>97500</v>
      </c>
    </row>
    <row spans="1:3" r="8">
      <c t="s" s="4" r="A8">
        <v>530</v>
      </c>
      <c t="n" s="5" r="B8">
        <v>90000</v>
      </c>
    </row>
    <row spans="1:3" r="9">
      <c t="s" s="4" r="A9">
        <v>531</v>
      </c>
    </row>
    <row spans="1:3" r="10">
      <c t="s" s="3" r="A10">
        <v>527</v>
      </c>
    </row>
    <row spans="1:3" r="11">
      <c t="s" s="4" r="A11">
        <v>528</v>
      </c>
      <c t="n" s="7" r="B11">
        <v>0</v>
      </c>
      <c t="n" s="7" r="C11">
        <v>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6</v>
      </c>
    </row>
    <row spans="1:3" r="3">
      <c t="s" s="3" r="A3">
        <v>108</v>
      </c>
    </row>
    <row spans="1:3" r="4">
      <c t="s" s="4" r="A4">
        <v>43</v>
      </c>
      <c t="n" s="7" r="B4">
        <v>-18499</v>
      </c>
      <c t="n" s="7" r="C4">
        <v>16838</v>
      </c>
    </row>
    <row spans="1:3" r="5">
      <c t="s" s="3" r="A5">
        <v>109</v>
      </c>
    </row>
    <row spans="1:3" r="6">
      <c t="s" s="4" r="A6">
        <v>110</v>
      </c>
      <c t="n" s="5" r="B6">
        <v>10370</v>
      </c>
      <c t="n" s="5" r="C6">
        <v>-948</v>
      </c>
    </row>
    <row spans="1:3" r="7">
      <c t="s" s="4" r="A7">
        <v>111</v>
      </c>
      <c t="n" s="5" r="B7">
        <v>40596</v>
      </c>
      <c t="n" s="5" r="C7">
        <v>34042</v>
      </c>
    </row>
    <row spans="1:3" r="8">
      <c t="s" s="4" r="A8">
        <v>112</v>
      </c>
      <c t="n" s="5" r="B8">
        <v>0</v>
      </c>
      <c t="n" s="5" r="C8">
        <v>600</v>
      </c>
    </row>
    <row spans="1:3" r="9">
      <c t="s" s="4" r="A9">
        <v>113</v>
      </c>
      <c t="n" s="5" r="B9">
        <v>32578</v>
      </c>
      <c t="n" s="5" r="C9">
        <v>-89</v>
      </c>
    </row>
    <row spans="1:3" r="10">
      <c t="s" s="4" r="A10">
        <v>114</v>
      </c>
      <c t="n" s="5" r="B10">
        <v>1645</v>
      </c>
      <c t="n" s="5" r="C10">
        <v>2060</v>
      </c>
    </row>
    <row spans="1:3" r="11">
      <c t="s" s="4" r="A11">
        <v>115</v>
      </c>
      <c t="n" s="5" r="B11">
        <v>5874</v>
      </c>
      <c t="n" s="5" r="C11">
        <v>5256</v>
      </c>
    </row>
    <row spans="1:3" r="12">
      <c t="s" s="4" r="A12">
        <v>116</v>
      </c>
      <c t="n" s="5" r="B12">
        <v>-384</v>
      </c>
      <c t="n" s="5" r="C12">
        <v>0</v>
      </c>
    </row>
    <row spans="1:3" r="13">
      <c t="s" s="4" r="A13">
        <v>117</v>
      </c>
      <c t="n" s="5" r="B13">
        <v>124</v>
      </c>
      <c t="n" s="5" r="C13">
        <v>505</v>
      </c>
    </row>
    <row spans="1:3" r="14">
      <c t="s" s="4" r="A14">
        <v>118</v>
      </c>
      <c t="n" s="5" r="B14">
        <v>359</v>
      </c>
      <c t="n" s="5" r="C14">
        <v>-878</v>
      </c>
    </row>
    <row spans="1:3" r="15">
      <c t="s" s="4" r="A15">
        <v>119</v>
      </c>
      <c t="n" s="5" r="B15">
        <v>11788</v>
      </c>
      <c t="n" s="5" r="C15">
        <v>11234</v>
      </c>
    </row>
    <row spans="1:3" r="16">
      <c t="s" s="4" r="A16">
        <v>120</v>
      </c>
      <c t="n" s="5" r="B16">
        <v>-3678</v>
      </c>
      <c t="n" s="5" r="C16">
        <v>-1207</v>
      </c>
    </row>
    <row spans="1:3" r="17">
      <c t="s" s="3" r="A17">
        <v>121</v>
      </c>
    </row>
    <row spans="1:3" r="18">
      <c t="s" s="4" r="A18">
        <v>122</v>
      </c>
      <c t="n" s="5" r="B18">
        <v>-9206</v>
      </c>
      <c t="n" s="5" r="C18">
        <v>-12409</v>
      </c>
    </row>
    <row spans="1:3" r="19">
      <c t="s" s="4" r="A19">
        <v>123</v>
      </c>
      <c t="n" s="5" r="B19">
        <v>-8005</v>
      </c>
      <c t="n" s="5" r="C19">
        <v>-23791</v>
      </c>
    </row>
    <row spans="1:3" r="20">
      <c t="s" s="4" r="A20">
        <v>63</v>
      </c>
      <c t="n" s="5" r="B20">
        <v>7423</v>
      </c>
      <c t="n" s="5" r="C20">
        <v>11566</v>
      </c>
    </row>
    <row spans="1:3" r="21">
      <c t="s" s="4" r="A21">
        <v>124</v>
      </c>
      <c t="n" s="5" r="B21">
        <v>1224</v>
      </c>
      <c t="n" s="5" r="C21">
        <v>-2203</v>
      </c>
    </row>
    <row spans="1:3" r="22">
      <c t="s" s="4" r="A22">
        <v>125</v>
      </c>
      <c t="n" s="5" r="B22">
        <v>9348</v>
      </c>
      <c t="n" s="5" r="C22">
        <v>4528</v>
      </c>
    </row>
    <row spans="1:3" r="23">
      <c t="s" s="4" r="A23">
        <v>75</v>
      </c>
      <c t="n" s="5" r="B23">
        <v>-185</v>
      </c>
      <c t="n" s="5" r="C23">
        <v>1069</v>
      </c>
    </row>
    <row spans="1:3" r="24">
      <c t="s" s="4" r="A24">
        <v>126</v>
      </c>
      <c t="n" s="5" r="B24">
        <v>-72</v>
      </c>
      <c t="n" s="5" r="C24">
        <v>-5229</v>
      </c>
    </row>
    <row spans="1:3" r="25">
      <c t="s" s="4" r="A25">
        <v>127</v>
      </c>
      <c t="n" s="5" r="B25">
        <v>81300</v>
      </c>
      <c t="n" s="5" r="C25">
        <v>40944</v>
      </c>
    </row>
    <row spans="1:3" r="26">
      <c t="s" s="4" r="A26">
        <v>128</v>
      </c>
      <c t="n" s="5" r="B26">
        <v>-12209</v>
      </c>
      <c t="n" s="5" r="C26">
        <v>17762</v>
      </c>
    </row>
    <row spans="1:3" r="27">
      <c t="s" s="4" r="A27">
        <v>129</v>
      </c>
      <c t="n" s="5" r="B27">
        <v>69091</v>
      </c>
      <c t="n" s="5" r="C27">
        <v>58706</v>
      </c>
    </row>
    <row spans="1:3" r="28">
      <c t="s" s="3" r="A28">
        <v>130</v>
      </c>
    </row>
    <row spans="1:3" r="29">
      <c t="s" s="4" r="A29">
        <v>131</v>
      </c>
      <c t="n" s="5" r="B29">
        <v>-20314</v>
      </c>
      <c t="n" s="5" r="C29">
        <v>-27108</v>
      </c>
    </row>
    <row spans="1:3" r="30">
      <c t="s" s="4" r="A30">
        <v>132</v>
      </c>
      <c t="n" s="5" r="B30">
        <v>1438</v>
      </c>
      <c t="n" s="5" r="C30">
        <v>0</v>
      </c>
    </row>
    <row spans="1:3" r="31">
      <c t="s" s="4" r="A31">
        <v>133</v>
      </c>
      <c t="n" s="5" r="B31">
        <v>-308256</v>
      </c>
      <c t="n" s="5" r="C31">
        <v>-235000</v>
      </c>
    </row>
    <row spans="1:3" r="32">
      <c t="s" s="4" r="A32">
        <v>134</v>
      </c>
      <c t="n" s="5" r="B32">
        <v>-327132</v>
      </c>
      <c t="n" s="5" r="C32">
        <v>-262108</v>
      </c>
    </row>
    <row spans="1:3" r="33">
      <c t="s" s="4" r="A33">
        <v>135</v>
      </c>
      <c t="n" s="5" r="B33">
        <v>-7060</v>
      </c>
      <c t="n" s="5" r="C33">
        <v>-2358</v>
      </c>
    </row>
    <row spans="1:3" r="34">
      <c t="s" s="4" r="A34">
        <v>136</v>
      </c>
      <c t="n" s="5" r="B34">
        <v>-334192</v>
      </c>
      <c t="n" s="5" r="C34">
        <v>-264466</v>
      </c>
    </row>
    <row spans="1:3" r="35">
      <c t="s" s="3" r="A35">
        <v>137</v>
      </c>
    </row>
    <row spans="1:3" r="36">
      <c t="s" s="4" r="A36">
        <v>73</v>
      </c>
      <c t="n" s="5" r="B36">
        <v>545000</v>
      </c>
      <c t="n" s="5" r="C36">
        <v>385000</v>
      </c>
    </row>
    <row spans="1:3" r="37">
      <c t="s" s="4" r="A37">
        <v>138</v>
      </c>
      <c t="n" s="5" r="B37">
        <v>-448750</v>
      </c>
      <c t="n" s="5" r="C37">
        <v>-160000</v>
      </c>
    </row>
    <row spans="1:3" r="38">
      <c t="s" s="4" r="A38">
        <v>139</v>
      </c>
      <c t="n" s="5" r="B38">
        <v>-2519</v>
      </c>
      <c t="n" s="5" r="C38">
        <v>0</v>
      </c>
    </row>
    <row spans="1:3" r="39">
      <c t="s" s="4" r="A39">
        <v>140</v>
      </c>
      <c t="n" s="5" r="B39">
        <v>-47013</v>
      </c>
      <c t="n" s="5" r="C39">
        <v>0</v>
      </c>
    </row>
    <row spans="1:3" r="40">
      <c t="s" s="4" r="A40">
        <v>141</v>
      </c>
      <c t="n" s="5" r="B40">
        <v>-1050</v>
      </c>
      <c t="n" s="5" r="C40">
        <v>-3110</v>
      </c>
    </row>
    <row spans="1:3" r="41">
      <c t="s" s="4" r="A41">
        <v>142</v>
      </c>
      <c t="n" s="5" r="B41">
        <v>219888</v>
      </c>
      <c t="n" s="5" r="C41">
        <v>0</v>
      </c>
    </row>
    <row spans="1:3" r="42">
      <c t="s" s="4" r="A42">
        <v>143</v>
      </c>
      <c t="n" s="5" r="B42">
        <v>-553</v>
      </c>
      <c t="n" s="5" r="C42">
        <v>-370</v>
      </c>
    </row>
    <row spans="1:3" r="43">
      <c t="s" s="4" r="A43">
        <v>144</v>
      </c>
      <c t="n" s="5" r="B43">
        <v>7345</v>
      </c>
      <c t="n" s="5" r="C43">
        <v>8317</v>
      </c>
    </row>
    <row spans="1:3" r="44">
      <c t="s" s="4" r="A44">
        <v>120</v>
      </c>
      <c t="n" s="5" r="B44">
        <v>3677</v>
      </c>
      <c t="n" s="5" r="C44">
        <v>1207</v>
      </c>
    </row>
    <row spans="1:3" r="45">
      <c t="s" s="4" r="A45">
        <v>145</v>
      </c>
      <c t="n" s="5" r="B45">
        <v>276025</v>
      </c>
      <c t="n" s="5" r="C45">
        <v>231044</v>
      </c>
    </row>
    <row spans="1:3" r="46">
      <c t="s" s="4" r="A46">
        <v>146</v>
      </c>
      <c t="n" s="5" r="B46">
        <v>-3347</v>
      </c>
      <c t="n" s="5" r="C46">
        <v>-5667</v>
      </c>
    </row>
    <row spans="1:3" r="47">
      <c t="s" s="4" r="A47">
        <v>147</v>
      </c>
      <c t="n" s="5" r="B47">
        <v>7577</v>
      </c>
      <c t="n" s="5" r="C47">
        <v>19617</v>
      </c>
    </row>
    <row spans="1:3" r="48">
      <c t="s" s="4" r="A48">
        <v>148</v>
      </c>
      <c t="n" s="5" r="B48">
        <v>71734</v>
      </c>
      <c t="n" s="5" r="C48">
        <v>120614</v>
      </c>
    </row>
    <row spans="1:3" r="49">
      <c t="s" s="4" r="A49">
        <v>149</v>
      </c>
      <c t="n" s="7" r="B49">
        <v>79311</v>
      </c>
      <c t="n" s="7" r="C49">
        <v>140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5</v>
      </c>
      <c t="s" s="2" r="D1">
        <v>1</v>
      </c>
    </row>
    <row spans="1:5" r="2">
      <c t="s" s="2" r="B2">
        <v>2</v>
      </c>
      <c t="s" s="2" r="C2">
        <v>26</v>
      </c>
      <c t="s" s="2" r="D2">
        <v>2</v>
      </c>
      <c t="s" s="2" r="E2">
        <v>26</v>
      </c>
    </row>
    <row spans="1:5" r="3">
      <c t="s" s="3" r="A3">
        <v>533</v>
      </c>
    </row>
    <row spans="1:5" r="4">
      <c t="s" s="4" r="A4">
        <v>534</v>
      </c>
      <c t="n" s="7" r="B4">
        <v>-161</v>
      </c>
      <c t="n" s="7" r="C4">
        <v>-1713</v>
      </c>
      <c t="n" s="7" r="D4">
        <v>-898</v>
      </c>
      <c t="n" s="7" r="E4">
        <v>-2439</v>
      </c>
    </row>
    <row spans="1:5" r="5">
      <c t="s" s="4" r="A5">
        <v>535</v>
      </c>
      <c t="n" s="5" r="B5">
        <v>0</v>
      </c>
      <c t="n" s="5" r="C5">
        <v>-9</v>
      </c>
      <c t="n" s="5" r="D5">
        <v>-25</v>
      </c>
      <c t="n" s="5" r="E5">
        <v>-179</v>
      </c>
    </row>
    <row spans="1:5" r="6">
      <c t="s" s="4" r="A6">
        <v>536</v>
      </c>
      <c t="n" s="5" r="B6">
        <v>-161</v>
      </c>
      <c t="n" s="5" r="C6">
        <v>-433</v>
      </c>
      <c t="n" s="5" r="D6">
        <v>-923</v>
      </c>
      <c t="n" s="5" r="E6">
        <v>-1329</v>
      </c>
    </row>
    <row spans="1:5" r="7">
      <c t="s" s="4" r="A7">
        <v>537</v>
      </c>
      <c t="n" s="5" r="B7">
        <v>0</v>
      </c>
      <c t="n" s="5" r="C7">
        <v>-1289</v>
      </c>
      <c t="n" s="5" r="D7">
        <v>0</v>
      </c>
      <c t="n" s="5" r="E7">
        <v>-1289</v>
      </c>
    </row>
    <row spans="1:5" r="8">
      <c t="s" s="4" r="A8">
        <v>538</v>
      </c>
    </row>
    <row spans="1:5" r="9">
      <c t="s" s="3" r="A9">
        <v>533</v>
      </c>
    </row>
    <row spans="1:5" r="10">
      <c t="s" s="4" r="A10">
        <v>534</v>
      </c>
      <c t="n" s="5" r="B10">
        <v>-161</v>
      </c>
      <c t="n" s="5" r="C10">
        <v>-1713</v>
      </c>
      <c t="n" s="5" r="D10">
        <v>-898</v>
      </c>
      <c t="n" s="5" r="E10">
        <v>-2439</v>
      </c>
    </row>
    <row spans="1:5" r="11">
      <c t="s" s="4" r="A11">
        <v>535</v>
      </c>
      <c t="n" s="5" r="B11">
        <v>0</v>
      </c>
      <c t="n" s="5" r="C11">
        <v>-9</v>
      </c>
      <c t="n" s="5" r="D11">
        <v>-25</v>
      </c>
      <c t="n" s="5" r="E11">
        <v>-179</v>
      </c>
    </row>
    <row spans="1:5" r="12">
      <c t="s" s="4" r="A12">
        <v>536</v>
      </c>
      <c t="n" s="5" r="B12">
        <v>-161</v>
      </c>
      <c t="n" s="5" r="C12">
        <v>-433</v>
      </c>
      <c t="n" s="5" r="D12">
        <v>-923</v>
      </c>
      <c t="n" s="5" r="E12">
        <v>-1329</v>
      </c>
    </row>
    <row spans="1:5" r="13">
      <c t="s" s="4" r="A13">
        <v>537</v>
      </c>
      <c t="n" s="7" r="B13">
        <v>0</v>
      </c>
      <c t="n" s="7" r="C13">
        <v>-1289</v>
      </c>
      <c t="n" s="7" r="D13">
        <v>0</v>
      </c>
      <c t="n" s="7" r="E13">
        <v>-12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39</v>
      </c>
      <c t="s" s="2" r="B1">
        <v>260</v>
      </c>
      <c t="s" s="2" r="C1">
        <v>2</v>
      </c>
      <c t="s" s="2" r="D1">
        <v>2</v>
      </c>
    </row>
    <row spans="1:4" r="2">
      <c t="s" s="3" r="A2">
        <v>540</v>
      </c>
    </row>
    <row spans="1:4" r="3">
      <c t="s" s="4" r="A3">
        <v>541</v>
      </c>
      <c t="n" s="5" r="D3">
        <v>166751</v>
      </c>
    </row>
    <row spans="1:4" r="4">
      <c t="s" s="4" r="A4">
        <v>542</v>
      </c>
      <c t="s" s="4" r="D4">
        <v>286</v>
      </c>
    </row>
    <row spans="1:4" r="5">
      <c t="s" s="4" r="A5">
        <v>543</v>
      </c>
    </row>
    <row spans="1:4" r="6">
      <c t="s" s="3" r="A6">
        <v>540</v>
      </c>
    </row>
    <row spans="1:4" r="7">
      <c t="s" s="4" r="A7">
        <v>544</v>
      </c>
      <c t="s" s="4" r="D7">
        <v>428</v>
      </c>
    </row>
    <row spans="1:4" r="8">
      <c t="s" s="4" r="A8">
        <v>545</v>
      </c>
      <c t="n" s="11" r="C8">
        <v>2.6</v>
      </c>
      <c t="n" s="11" r="D8">
        <v>2.6</v>
      </c>
    </row>
    <row spans="1:4" r="9">
      <c t="s" s="4" r="A9">
        <v>546</v>
      </c>
      <c t="s" s="4" r="D9">
        <v>319</v>
      </c>
    </row>
    <row spans="1:4" r="10">
      <c t="s" s="4" r="A10">
        <v>547</v>
      </c>
    </row>
    <row spans="1:4" r="11">
      <c t="s" s="3" r="A11">
        <v>540</v>
      </c>
    </row>
    <row spans="1:4" r="12">
      <c t="s" s="4" r="A12">
        <v>544</v>
      </c>
      <c t="s" s="4" r="D12">
        <v>286</v>
      </c>
    </row>
    <row spans="1:4" r="13">
      <c t="s" s="4" r="A13">
        <v>545</v>
      </c>
      <c t="n" s="12" r="C13">
        <v>18.9</v>
      </c>
      <c t="n" s="11" r="D13">
        <v>18.9</v>
      </c>
    </row>
    <row spans="1:4" r="14">
      <c t="s" s="4" r="A14">
        <v>546</v>
      </c>
      <c t="s" s="4" r="D14">
        <v>319</v>
      </c>
    </row>
    <row spans="1:4" r="15">
      <c t="s" s="4" r="A15">
        <v>548</v>
      </c>
      <c t="n" s="5" r="D15">
        <v>325411</v>
      </c>
    </row>
    <row spans="1:4" r="16">
      <c t="s" s="4" r="A16">
        <v>549</v>
      </c>
    </row>
    <row spans="1:4" r="17">
      <c t="s" s="3" r="A17">
        <v>540</v>
      </c>
    </row>
    <row spans="1:4" r="18">
      <c t="s" s="4" r="A18">
        <v>548</v>
      </c>
      <c t="n" s="5" r="D18">
        <v>139259</v>
      </c>
    </row>
    <row spans="1:4" r="19">
      <c t="s" s="4" r="A19">
        <v>550</v>
      </c>
    </row>
    <row spans="1:4" r="20">
      <c t="s" s="3" r="A20">
        <v>540</v>
      </c>
    </row>
    <row spans="1:4" r="21">
      <c t="s" s="4" r="A21">
        <v>551</v>
      </c>
      <c t="s" s="4" r="D21">
        <v>357</v>
      </c>
    </row>
    <row spans="1:4" r="22">
      <c t="s" s="4" r="A22">
        <v>552</v>
      </c>
    </row>
    <row spans="1:4" r="23">
      <c t="s" s="3" r="A23">
        <v>540</v>
      </c>
    </row>
    <row spans="1:4" r="24">
      <c t="s" s="4" r="A24">
        <v>551</v>
      </c>
      <c t="s" s="4" r="D24">
        <v>357</v>
      </c>
    </row>
    <row spans="1:4" r="25">
      <c t="s" s="4" r="A25">
        <v>553</v>
      </c>
    </row>
    <row spans="1:4" r="26">
      <c t="s" s="3" r="A26">
        <v>540</v>
      </c>
    </row>
    <row spans="1:4" r="27">
      <c t="s" s="4" r="A27">
        <v>551</v>
      </c>
      <c t="s" s="4" r="D27">
        <v>554</v>
      </c>
    </row>
    <row spans="1:4" r="28">
      <c t="s" s="4" r="A28">
        <v>253</v>
      </c>
    </row>
    <row spans="1:4" r="29">
      <c t="s" s="3" r="A29">
        <v>540</v>
      </c>
    </row>
    <row spans="1:4" r="30">
      <c t="s" s="4" r="A30">
        <v>555</v>
      </c>
      <c t="n" s="11" r="B30">
        <v>4.4</v>
      </c>
    </row>
    <row spans="1:4" r="31">
      <c t="s" s="4" r="A31">
        <v>556</v>
      </c>
      <c t="n" s="5" r="C31">
        <v>3</v>
      </c>
    </row>
    <row spans="1:4" r="32">
      <c t="s" s="4" r="A32">
        <v>545</v>
      </c>
      <c t="n" s="11" r="C32">
        <v>1.4</v>
      </c>
      <c t="n" s="11" r="D32">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557</v>
      </c>
      <c t="s" s="2" r="B1">
        <v>1</v>
      </c>
    </row>
    <row spans="1:4" r="2">
      <c t="s" s="2" r="B2">
        <v>2</v>
      </c>
      <c t="s" s="2" r="C2">
        <v>26</v>
      </c>
      <c t="s" s="2" r="D2">
        <v>558</v>
      </c>
    </row>
    <row spans="1:4" r="3">
      <c t="s" s="3" r="A3">
        <v>559</v>
      </c>
    </row>
    <row spans="1:4" r="4">
      <c t="s" s="4" r="A4">
        <v>560</v>
      </c>
      <c t="n" s="5" r="B4">
        <v>0</v>
      </c>
      <c t="n" s="5" r="C4">
        <v>0</v>
      </c>
    </row>
    <row spans="1:4" r="5">
      <c t="s" s="4" r="A5">
        <v>561</v>
      </c>
      <c t="n" s="7" r="B5">
        <v>75000000</v>
      </c>
    </row>
    <row spans="1:4" r="6">
      <c t="s" s="4" r="A6">
        <v>562</v>
      </c>
    </row>
    <row spans="1:4" r="7">
      <c t="s" s="3" r="A7">
        <v>559</v>
      </c>
    </row>
    <row spans="1:4" r="8">
      <c t="s" s="4" r="A8">
        <v>563</v>
      </c>
      <c t="n" s="7" r="D8">
        <v>7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564</v>
      </c>
      <c t="s" s="2" r="B1">
        <v>25</v>
      </c>
      <c t="s" s="2" r="D1">
        <v>1</v>
      </c>
      <c t="s" s="2" r="F1">
        <v>409</v>
      </c>
    </row>
    <row spans="1:6" r="2">
      <c t="s" s="2" r="B2">
        <v>2</v>
      </c>
      <c t="s" s="2" r="C2">
        <v>26</v>
      </c>
      <c t="s" s="2" r="D2">
        <v>2</v>
      </c>
      <c t="s" s="2" r="E2">
        <v>26</v>
      </c>
      <c t="s" s="2" r="F2">
        <v>565</v>
      </c>
    </row>
    <row spans="1:6" r="3">
      <c t="s" s="3" r="A3">
        <v>566</v>
      </c>
    </row>
    <row spans="1:6" r="4">
      <c t="s" s="4" r="A4">
        <v>567</v>
      </c>
      <c t="s" s="4" r="B4">
        <v>568</v>
      </c>
      <c t="s" s="4" r="C4">
        <v>569</v>
      </c>
      <c t="s" s="4" r="D4">
        <v>570</v>
      </c>
      <c t="s" s="4" r="E4">
        <v>571</v>
      </c>
    </row>
    <row spans="1:6" r="5">
      <c t="s" s="4" r="A5">
        <v>572</v>
      </c>
      <c t="s" s="4" r="B5">
        <v>573</v>
      </c>
      <c t="s" s="4" r="C5">
        <v>569</v>
      </c>
      <c t="s" s="4" r="D5">
        <v>574</v>
      </c>
      <c t="s" s="4" r="E5">
        <v>575</v>
      </c>
    </row>
    <row spans="1:6" r="6">
      <c t="s" s="4" r="A6">
        <v>576</v>
      </c>
      <c t="n" s="11" r="B6">
        <v>0.3</v>
      </c>
      <c t="n" s="11" r="D6">
        <v>0.9</v>
      </c>
    </row>
    <row spans="1:6" r="7">
      <c t="s" s="4" r="A7">
        <v>577</v>
      </c>
      <c t="n" s="11" r="C7">
        <v>1.6</v>
      </c>
      <c t="n" s="11" r="E7">
        <v>1.9</v>
      </c>
    </row>
    <row spans="1:6" r="8">
      <c t="s" s="4" r="A8">
        <v>253</v>
      </c>
    </row>
    <row spans="1:6" r="9">
      <c t="s" s="3" r="A9">
        <v>566</v>
      </c>
    </row>
    <row spans="1:6" r="10">
      <c t="s" s="4" r="A10">
        <v>578</v>
      </c>
      <c t="n" s="11" r="B10">
        <v>35.6</v>
      </c>
      <c t="n" s="11" r="D10">
        <v>35.6</v>
      </c>
    </row>
    <row spans="1:6" r="11">
      <c t="s" s="4" r="A11">
        <v>579</v>
      </c>
    </row>
    <row spans="1:6" r="12">
      <c t="s" s="3" r="A12">
        <v>566</v>
      </c>
    </row>
    <row spans="1:6" r="13">
      <c t="s" s="4" r="A13">
        <v>567</v>
      </c>
      <c t="s" s="4" r="F13">
        <v>580</v>
      </c>
    </row>
    <row spans="1:6" r="14">
      <c t="s" s="4" r="A14">
        <v>572</v>
      </c>
      <c t="s" s="4" r="F14">
        <v>5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82</v>
      </c>
      <c t="s" s="2" r="B1">
        <v>25</v>
      </c>
      <c t="s" s="2" r="D1">
        <v>1</v>
      </c>
    </row>
    <row spans="1:5" r="2">
      <c t="s" s="2" r="B2">
        <v>2</v>
      </c>
      <c t="s" s="2" r="C2">
        <v>26</v>
      </c>
      <c t="s" s="2" r="D2">
        <v>2</v>
      </c>
      <c t="s" s="2" r="E2">
        <v>26</v>
      </c>
    </row>
    <row spans="1:5" r="3">
      <c t="s" s="3" r="A3">
        <v>178</v>
      </c>
    </row>
    <row spans="1:5" r="4">
      <c t="s" s="4" r="A4">
        <v>567</v>
      </c>
      <c t="s" s="4" r="B4">
        <v>568</v>
      </c>
      <c t="s" s="4" r="C4">
        <v>569</v>
      </c>
      <c t="s" s="4" r="D4">
        <v>570</v>
      </c>
      <c t="s" s="4" r="E4">
        <v>5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3</v>
      </c>
      <c t="s" s="2" r="B1">
        <v>260</v>
      </c>
      <c t="s" s="2" r="C1">
        <v>2</v>
      </c>
      <c t="s" s="2" r="D1">
        <v>26</v>
      </c>
      <c t="s" s="2" r="E1">
        <v>2</v>
      </c>
      <c t="s" s="2" r="F1">
        <v>26</v>
      </c>
    </row>
    <row spans="1:6" r="2">
      <c t="s" s="3" r="A2">
        <v>584</v>
      </c>
    </row>
    <row spans="1:6" r="3">
      <c t="s" s="4" r="A3">
        <v>585</v>
      </c>
      <c t="n" s="12" r="C3">
        <v>1.1</v>
      </c>
      <c t="n" s="12" r="D3">
        <v>1.4</v>
      </c>
      <c t="n" s="12" r="E3">
        <v>1.1</v>
      </c>
      <c t="n" s="12" r="F3">
        <v>1.4</v>
      </c>
    </row>
    <row spans="1:6" r="4">
      <c t="s" s="4" r="A4">
        <v>586</v>
      </c>
    </row>
    <row spans="1:6" r="5">
      <c t="s" s="3" r="A5">
        <v>584</v>
      </c>
    </row>
    <row spans="1:6" r="6">
      <c t="s" s="4" r="A6">
        <v>587</v>
      </c>
      <c t="n" s="12" r="C6">
        <v>0.5</v>
      </c>
      <c t="n" s="12" r="D6">
        <v>0.2</v>
      </c>
      <c t="n" s="12" r="E6">
        <v>0.6</v>
      </c>
      <c t="n" s="12" r="F6">
        <v>0.2</v>
      </c>
    </row>
    <row spans="1:6" r="7">
      <c t="s" s="4" r="A7">
        <v>253</v>
      </c>
    </row>
    <row spans="1:6" r="8">
      <c t="s" s="3" r="A8">
        <v>584</v>
      </c>
    </row>
    <row spans="1:6" r="9">
      <c t="s" s="4" r="A9">
        <v>555</v>
      </c>
      <c t="n" s="11" r="B9">
        <v>4.4</v>
      </c>
    </row>
    <row spans="1:6" r="10">
      <c t="s" s="4" r="A10">
        <v>556</v>
      </c>
      <c t="n" s="7" r="C10">
        <v>3</v>
      </c>
    </row>
    <row spans="1:6" r="11">
      <c t="s" s="4" r="A11">
        <v>545</v>
      </c>
      <c t="n" s="11" r="C11">
        <v>1.4</v>
      </c>
      <c t="n" s="11" r="E11">
        <v>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25</v>
      </c>
      <c t="s" s="2" r="D1">
        <v>1</v>
      </c>
    </row>
    <row spans="1:5" r="2">
      <c t="s" s="2" r="B2">
        <v>2</v>
      </c>
      <c t="s" s="2" r="C2">
        <v>26</v>
      </c>
      <c t="s" s="2" r="D2">
        <v>2</v>
      </c>
      <c t="s" s="2" r="E2">
        <v>26</v>
      </c>
    </row>
    <row spans="1:5" r="3">
      <c t="s" s="3" r="A3">
        <v>44</v>
      </c>
    </row>
    <row spans="1:5" r="4">
      <c t="s" s="4" r="A4">
        <v>589</v>
      </c>
      <c t="n" s="7" r="B4">
        <v>-31881</v>
      </c>
      <c t="n" s="7" r="C4">
        <v>8990</v>
      </c>
      <c t="n" s="7" r="D4">
        <v>-8129</v>
      </c>
      <c t="n" s="7" r="E4">
        <v>15890</v>
      </c>
    </row>
    <row spans="1:5" r="5">
      <c t="s" s="4" r="A5">
        <v>252</v>
      </c>
      <c t="n" s="5" r="B5">
        <v>0</v>
      </c>
      <c t="n" s="5" r="C5">
        <v>817</v>
      </c>
      <c t="n" s="5" r="D5">
        <v>-10370</v>
      </c>
      <c t="n" s="5" r="E5">
        <v>948</v>
      </c>
    </row>
    <row spans="1:5" r="6">
      <c t="s" s="4" r="A6">
        <v>43</v>
      </c>
      <c t="n" s="7" r="B6">
        <v>-31881</v>
      </c>
      <c t="n" s="7" r="C6">
        <v>9807</v>
      </c>
      <c t="n" s="7" r="D6">
        <v>-18499</v>
      </c>
      <c t="n" s="7" r="E6">
        <v>16838</v>
      </c>
    </row>
    <row spans="1:5" r="7">
      <c t="s" s="4" r="A7">
        <v>590</v>
      </c>
      <c t="n" s="5" r="B7">
        <v>35279</v>
      </c>
      <c t="n" s="5" r="C7">
        <v>32450</v>
      </c>
      <c t="n" s="5" r="D7">
        <v>33682</v>
      </c>
      <c t="n" s="5" r="E7">
        <v>32374</v>
      </c>
    </row>
    <row spans="1:5" r="8">
      <c t="s" s="4" r="A8">
        <v>45</v>
      </c>
      <c t="n" s="8" r="B8">
        <v>-0.9</v>
      </c>
      <c t="n" s="8" r="C8">
        <v>0.28</v>
      </c>
      <c t="n" s="8" r="D8">
        <v>-0.24</v>
      </c>
      <c t="n" s="8" r="E8">
        <v>0.49</v>
      </c>
    </row>
    <row spans="1:5" r="9">
      <c t="s" s="4" r="A9">
        <v>46</v>
      </c>
      <c t="n" s="5" r="B9">
        <v>0</v>
      </c>
      <c t="n" s="9" r="C9">
        <v>0.03</v>
      </c>
      <c t="n" s="9" r="D9">
        <v>-0.31</v>
      </c>
      <c t="n" s="9" r="E9">
        <v>0.03</v>
      </c>
    </row>
    <row spans="1:5" r="10">
      <c t="s" s="4" r="A10">
        <v>47</v>
      </c>
      <c t="n" s="8" r="B10">
        <v>-0.9</v>
      </c>
      <c t="n" s="8" r="C10">
        <v>0.31</v>
      </c>
      <c t="n" s="8" r="D10">
        <v>-0.55</v>
      </c>
      <c t="n" s="8" r="E10">
        <v>0.52</v>
      </c>
    </row>
    <row spans="1:5" r="11">
      <c t="s" s="3" r="A11">
        <v>48</v>
      </c>
    </row>
    <row spans="1:5" r="12">
      <c t="s" s="4" r="A12">
        <v>589</v>
      </c>
      <c t="n" s="7" r="B12">
        <v>-31881</v>
      </c>
      <c t="n" s="7" r="C12">
        <v>8990</v>
      </c>
      <c t="n" s="7" r="D12">
        <v>-8129</v>
      </c>
      <c t="n" s="7" r="E12">
        <v>15890</v>
      </c>
    </row>
    <row spans="1:5" r="13">
      <c t="s" s="4" r="A13">
        <v>252</v>
      </c>
      <c t="n" s="5" r="B13">
        <v>0</v>
      </c>
      <c t="n" s="5" r="C13">
        <v>817</v>
      </c>
      <c t="n" s="5" r="D13">
        <v>-10370</v>
      </c>
      <c t="n" s="5" r="E13">
        <v>948</v>
      </c>
    </row>
    <row spans="1:5" r="14">
      <c t="s" s="4" r="A14">
        <v>43</v>
      </c>
      <c t="n" s="7" r="B14">
        <v>-31881</v>
      </c>
      <c t="n" s="7" r="C14">
        <v>9807</v>
      </c>
      <c t="n" s="7" r="D14">
        <v>-18499</v>
      </c>
      <c t="n" s="7" r="E14">
        <v>16838</v>
      </c>
    </row>
    <row spans="1:5" r="15">
      <c t="s" s="4" r="A15">
        <v>590</v>
      </c>
      <c t="n" s="5" r="B15">
        <v>35279</v>
      </c>
      <c t="n" s="5" r="C15">
        <v>32450</v>
      </c>
      <c t="n" s="5" r="D15">
        <v>33682</v>
      </c>
      <c t="n" s="5" r="E15">
        <v>32374</v>
      </c>
    </row>
    <row spans="1:5" r="16">
      <c t="s" s="3" r="A16">
        <v>591</v>
      </c>
    </row>
    <row spans="1:5" r="17">
      <c t="s" s="4" r="A17">
        <v>592</v>
      </c>
      <c t="n" s="5" r="B17">
        <v>0</v>
      </c>
      <c t="n" s="5" r="C17">
        <v>0</v>
      </c>
      <c t="n" s="5" r="D17">
        <v>0</v>
      </c>
      <c t="n" s="5" r="E17">
        <v>0</v>
      </c>
    </row>
    <row spans="1:5" r="18">
      <c t="s" s="4" r="A18">
        <v>593</v>
      </c>
      <c t="n" s="5" r="B18">
        <v>0</v>
      </c>
      <c t="n" s="5" r="C18">
        <v>456</v>
      </c>
      <c t="n" s="5" r="D18">
        <v>0</v>
      </c>
      <c t="n" s="5" r="E18">
        <v>470</v>
      </c>
    </row>
    <row spans="1:5" r="19">
      <c t="s" s="4" r="A19">
        <v>594</v>
      </c>
      <c t="n" s="5" r="B19">
        <v>35279</v>
      </c>
      <c t="n" s="5" r="C19">
        <v>32906</v>
      </c>
      <c t="n" s="5" r="D19">
        <v>33682</v>
      </c>
      <c t="n" s="5" r="E19">
        <v>32844</v>
      </c>
    </row>
    <row spans="1:5" r="20">
      <c t="s" s="4" r="A20">
        <v>49</v>
      </c>
      <c t="n" s="8" r="B20">
        <v>-0.9</v>
      </c>
      <c t="n" s="8" r="C20">
        <v>0.27</v>
      </c>
      <c t="n" s="8" r="D20">
        <v>-0.24</v>
      </c>
      <c t="n" s="8" r="E20">
        <v>0.48</v>
      </c>
    </row>
    <row spans="1:5" r="21">
      <c t="s" s="4" r="A21">
        <v>50</v>
      </c>
      <c t="n" s="5" r="B21">
        <v>0</v>
      </c>
      <c t="n" s="9" r="C21">
        <v>0.02</v>
      </c>
      <c t="n" s="9" r="D21">
        <v>-0.31</v>
      </c>
      <c t="n" s="9" r="E21">
        <v>0.03</v>
      </c>
    </row>
    <row spans="1:5" r="22">
      <c t="s" s="4" r="A22">
        <v>51</v>
      </c>
      <c t="n" s="8" r="B22">
        <v>-0.9</v>
      </c>
      <c t="n" s="8" r="C22">
        <v>0.29</v>
      </c>
      <c t="n" s="8" r="D22">
        <v>-0.55</v>
      </c>
      <c t="n" s="8" r="E22">
        <v>0.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25</v>
      </c>
      <c t="s" s="2" r="D1">
        <v>1</v>
      </c>
    </row>
    <row spans="1:5" r="2">
      <c t="s" s="2" r="B2">
        <v>2</v>
      </c>
      <c t="s" s="2" r="C2">
        <v>26</v>
      </c>
      <c t="s" s="2" r="D2">
        <v>2</v>
      </c>
      <c t="s" s="2" r="E2">
        <v>26</v>
      </c>
    </row>
    <row spans="1:5" r="3">
      <c t="s" s="3" r="A3">
        <v>184</v>
      </c>
    </row>
    <row spans="1:5" r="4">
      <c t="s" s="4" r="A4">
        <v>589</v>
      </c>
      <c t="n" s="7" r="B4">
        <v>-31881</v>
      </c>
      <c t="n" s="7" r="C4">
        <v>8990</v>
      </c>
      <c t="n" s="7" r="D4">
        <v>-8129</v>
      </c>
      <c t="n" s="7" r="E4">
        <v>15890</v>
      </c>
    </row>
    <row spans="1:5" r="5">
      <c t="s" s="4" r="A5">
        <v>596</v>
      </c>
      <c t="n" s="5" r="B5">
        <v>-393</v>
      </c>
      <c t="n" s="5" r="C5">
        <v>-16537</v>
      </c>
      <c t="n" s="5" r="D5">
        <v>-17621</v>
      </c>
      <c t="n" s="5" r="E5">
        <v>-15952</v>
      </c>
    </row>
    <row spans="1:5" r="6">
      <c t="s" s="4" r="A6">
        <v>597</v>
      </c>
      <c t="n" s="5" r="B6">
        <v>-1884</v>
      </c>
      <c t="n" s="5" r="C6">
        <v>0</v>
      </c>
      <c t="n" s="5" r="D6">
        <v>-1884</v>
      </c>
      <c t="n" s="5" r="E6">
        <v>0</v>
      </c>
    </row>
    <row spans="1:5" r="7">
      <c t="s" s="4" r="A7">
        <v>598</v>
      </c>
      <c t="n" s="5" r="B7">
        <v>92</v>
      </c>
      <c t="n" s="5" r="C7">
        <v>241</v>
      </c>
      <c t="n" s="5" r="D7">
        <v>512</v>
      </c>
      <c t="n" s="5" r="E7">
        <v>655</v>
      </c>
    </row>
    <row spans="1:5" r="8">
      <c t="s" s="4" r="A8">
        <v>599</v>
      </c>
      <c t="n" s="5" r="B8">
        <v>751</v>
      </c>
      <c t="n" s="5" r="C8">
        <v>125</v>
      </c>
      <c t="n" s="5" r="D8">
        <v>758</v>
      </c>
      <c t="n" s="5" r="E8">
        <v>52</v>
      </c>
    </row>
    <row spans="1:5" r="9">
      <c t="s" s="4" r="A9">
        <v>600</v>
      </c>
      <c t="n" s="7" r="B9">
        <v>-33315</v>
      </c>
      <c t="n" s="7" r="C9">
        <v>-7181</v>
      </c>
      <c t="n" s="7" r="D9">
        <v>-26364</v>
      </c>
      <c t="n" s="7" r="E9">
        <v>6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601</v>
      </c>
      <c t="s" s="2" r="B1">
        <v>1</v>
      </c>
    </row>
    <row spans="1:2" r="2">
      <c t="s" s="2" r="B2">
        <v>275</v>
      </c>
    </row>
    <row spans="1:2" r="3">
      <c t="s" s="3" r="A3">
        <v>602</v>
      </c>
    </row>
    <row spans="1:2" r="4">
      <c t="s" s="4" r="A4">
        <v>603</v>
      </c>
      <c t="n" s="7" r="B4">
        <v>704322</v>
      </c>
    </row>
    <row spans="1:2" r="5">
      <c t="s" s="4" r="A5">
        <v>604</v>
      </c>
      <c t="n" s="5" r="B5">
        <v>-18761</v>
      </c>
    </row>
    <row spans="1:2" r="6">
      <c t="s" s="4" r="A6">
        <v>605</v>
      </c>
      <c t="n" s="5" r="B6">
        <v>526</v>
      </c>
    </row>
    <row spans="1:2" r="7">
      <c t="s" s="4" r="A7">
        <v>606</v>
      </c>
      <c t="n" s="5" r="B7">
        <v>-18235</v>
      </c>
    </row>
    <row spans="1:2" r="8">
      <c t="s" s="4" r="A8">
        <v>607</v>
      </c>
      <c t="n" s="5" r="B8">
        <v>730100</v>
      </c>
    </row>
    <row spans="1:2" r="9">
      <c t="s" s="4" r="A9">
        <v>608</v>
      </c>
    </row>
    <row spans="1:2" r="10">
      <c t="s" s="3" r="A10">
        <v>602</v>
      </c>
    </row>
    <row spans="1:2" r="11">
      <c t="s" s="4" r="A11">
        <v>603</v>
      </c>
      <c t="n" s="5" r="B11">
        <v>-512</v>
      </c>
    </row>
    <row spans="1:2" r="12">
      <c t="s" s="4" r="A12">
        <v>604</v>
      </c>
      <c t="n" s="5" r="B12">
        <v>-14</v>
      </c>
    </row>
    <row spans="1:2" r="13">
      <c t="s" s="4" r="A13">
        <v>605</v>
      </c>
      <c t="n" s="5" r="B13">
        <v>526</v>
      </c>
    </row>
    <row spans="1:2" r="14">
      <c t="s" s="4" r="A14">
        <v>606</v>
      </c>
      <c t="n" s="5" r="B14">
        <v>512</v>
      </c>
    </row>
    <row spans="1:2" r="15">
      <c t="s" s="4" r="A15">
        <v>607</v>
      </c>
      <c t="n" s="5" r="B15">
        <v>0</v>
      </c>
    </row>
    <row spans="1:2" r="16">
      <c t="s" s="4" r="A16">
        <v>609</v>
      </c>
    </row>
    <row spans="1:2" r="17">
      <c t="s" s="3" r="A17">
        <v>602</v>
      </c>
    </row>
    <row spans="1:2" r="18">
      <c t="s" s="4" r="A18">
        <v>603</v>
      </c>
      <c t="n" s="5" r="B18">
        <v>-906</v>
      </c>
    </row>
    <row spans="1:2" r="19">
      <c t="s" s="4" r="A19">
        <v>604</v>
      </c>
      <c t="n" s="5" r="B19">
        <v>758</v>
      </c>
    </row>
    <row spans="1:2" r="20">
      <c t="s" s="4" r="A20">
        <v>605</v>
      </c>
      <c t="n" s="5" r="B20">
        <v>0</v>
      </c>
    </row>
    <row spans="1:2" r="21">
      <c t="s" s="4" r="A21">
        <v>606</v>
      </c>
      <c t="n" s="5" r="B21">
        <v>758</v>
      </c>
    </row>
    <row spans="1:2" r="22">
      <c t="s" s="4" r="A22">
        <v>607</v>
      </c>
      <c t="n" s="5" r="B22">
        <v>-148</v>
      </c>
    </row>
    <row spans="1:2" r="23">
      <c t="s" s="4" r="A23">
        <v>610</v>
      </c>
    </row>
    <row spans="1:2" r="24">
      <c t="s" s="3" r="A24">
        <v>602</v>
      </c>
    </row>
    <row spans="1:2" r="25">
      <c t="s" s="4" r="A25">
        <v>603</v>
      </c>
      <c t="n" s="5" r="B25">
        <v>-22070</v>
      </c>
    </row>
    <row spans="1:2" r="26">
      <c t="s" s="4" r="A26">
        <v>604</v>
      </c>
      <c t="n" s="5" r="B26">
        <v>-19505</v>
      </c>
    </row>
    <row spans="1:2" r="27">
      <c t="s" s="4" r="A27">
        <v>605</v>
      </c>
      <c t="n" s="5" r="B27">
        <v>0</v>
      </c>
    </row>
    <row spans="1:2" r="28">
      <c t="s" s="4" r="A28">
        <v>606</v>
      </c>
      <c t="n" s="5" r="B28">
        <v>-19505</v>
      </c>
    </row>
    <row spans="1:2" r="29">
      <c t="s" s="4" r="A29">
        <v>607</v>
      </c>
      <c t="n" s="5" r="B29">
        <v>-41575</v>
      </c>
    </row>
    <row spans="1:2" r="30">
      <c t="s" s="4" r="A30">
        <v>611</v>
      </c>
    </row>
    <row spans="1:2" r="31">
      <c t="s" s="3" r="A31">
        <v>602</v>
      </c>
    </row>
    <row spans="1:2" r="32">
      <c t="s" s="4" r="A32">
        <v>603</v>
      </c>
      <c t="n" s="5" r="B32">
        <v>-23488</v>
      </c>
    </row>
    <row spans="1:2" r="33">
      <c t="s" s="4" r="A33">
        <v>607</v>
      </c>
      <c t="n" s="7" r="B33">
        <v>-417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25</v>
      </c>
      <c t="s" s="2" r="D1">
        <v>1</v>
      </c>
    </row>
    <row spans="1:5" r="2">
      <c t="s" s="2" r="B2">
        <v>2</v>
      </c>
      <c t="s" s="2" r="C2">
        <v>26</v>
      </c>
      <c t="s" s="2" r="D2">
        <v>2</v>
      </c>
      <c t="s" s="2" r="E2">
        <v>26</v>
      </c>
    </row>
    <row spans="1:5" r="3">
      <c t="s" s="3" r="A3">
        <v>613</v>
      </c>
    </row>
    <row spans="1:5" r="4">
      <c t="s" s="4" r="A4">
        <v>614</v>
      </c>
      <c t="n" s="7" r="B4">
        <v>-6464</v>
      </c>
      <c t="n" s="7" r="C4">
        <v>-5912</v>
      </c>
      <c t="n" s="7" r="D4">
        <v>-17404</v>
      </c>
      <c t="n" s="7" r="E4">
        <v>-16436</v>
      </c>
    </row>
    <row spans="1:5" r="5">
      <c t="s" s="4" r="A5">
        <v>615</v>
      </c>
      <c t="n" s="5" r="B5">
        <v>-37243</v>
      </c>
      <c t="n" s="5" r="C5">
        <v>-1967</v>
      </c>
      <c t="n" s="5" r="D5">
        <v>-49289</v>
      </c>
      <c t="n" s="5" r="E5">
        <v>-6294</v>
      </c>
    </row>
    <row spans="1:5" r="6">
      <c t="s" s="4" r="A6">
        <v>43</v>
      </c>
      <c t="n" s="5" r="B6">
        <v>-31881</v>
      </c>
      <c t="n" s="7" r="C6">
        <v>9807</v>
      </c>
      <c t="n" s="5" r="D6">
        <v>-18499</v>
      </c>
      <c t="n" s="7" r="E6">
        <v>16838</v>
      </c>
    </row>
    <row spans="1:5" r="7">
      <c t="s" s="4" r="A7">
        <v>616</v>
      </c>
    </row>
    <row spans="1:5" r="8">
      <c t="s" s="3" r="A8">
        <v>613</v>
      </c>
    </row>
    <row spans="1:5" r="9">
      <c t="s" s="4" r="A9">
        <v>615</v>
      </c>
      <c t="n" s="5" r="B9">
        <v>69</v>
      </c>
      <c t="n" s="5" r="D9">
        <v>397</v>
      </c>
    </row>
    <row spans="1:5" r="10">
      <c t="s" s="4" r="A10">
        <v>43</v>
      </c>
      <c t="n" s="5" r="B10">
        <v>-92</v>
      </c>
      <c t="n" s="5" r="D10">
        <v>-526</v>
      </c>
    </row>
    <row spans="1:5" r="11">
      <c t="s" s="4" r="A11">
        <v>617</v>
      </c>
    </row>
    <row spans="1:5" r="12">
      <c t="s" s="3" r="A12">
        <v>613</v>
      </c>
    </row>
    <row spans="1:5" r="13">
      <c t="s" s="4" r="A13">
        <v>614</v>
      </c>
      <c t="n" s="7" r="B13">
        <v>-161</v>
      </c>
      <c t="n" s="7" r="D13">
        <v>-9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21"/>
    <col customWidth="1" max="3" min="3" width="28"/>
    <col customWidth="1" max="4" min="4" width="21"/>
  </cols>
  <sheetData>
    <row spans="1:4" r="1">
      <c t="s" s="1" r="A1">
        <v>618</v>
      </c>
      <c t="s" s="2" r="B1">
        <v>25</v>
      </c>
      <c t="s" s="2" r="C1">
        <v>1</v>
      </c>
      <c t="s" s="2" r="D1">
        <v>409</v>
      </c>
    </row>
    <row spans="1:4" r="2">
      <c t="s" s="2" r="B2">
        <v>434</v>
      </c>
      <c t="s" s="2" r="C2">
        <v>619</v>
      </c>
      <c t="s" s="2" r="D2">
        <v>436</v>
      </c>
    </row>
    <row spans="1:4" r="3">
      <c t="s" s="3" r="A3">
        <v>187</v>
      </c>
    </row>
    <row spans="1:4" r="4">
      <c t="s" s="4" r="A4">
        <v>438</v>
      </c>
      <c t="n" s="5" r="B4">
        <v>3</v>
      </c>
      <c t="n" s="5" r="C4">
        <v>2</v>
      </c>
      <c t="n" s="5" r="D4">
        <v>5</v>
      </c>
    </row>
    <row spans="1:4" r="5">
      <c t="s" s="4" r="A5">
        <v>398</v>
      </c>
    </row>
    <row spans="1:4" r="6">
      <c t="s" s="3" r="A6">
        <v>620</v>
      </c>
    </row>
    <row spans="1:4" r="7">
      <c t="s" s="4" r="A7">
        <v>621</v>
      </c>
      <c t="n" s="5" r="C7">
        <v>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2</v>
      </c>
      <c t="s" s="2" r="B1">
        <v>25</v>
      </c>
      <c t="s" s="2" r="D1">
        <v>1</v>
      </c>
    </row>
    <row spans="1:5" r="2">
      <c t="s" s="2" r="B2">
        <v>2</v>
      </c>
      <c t="s" s="2" r="C2">
        <v>26</v>
      </c>
      <c t="s" s="2" r="D2">
        <v>2</v>
      </c>
      <c t="s" s="2" r="E2">
        <v>26</v>
      </c>
    </row>
    <row spans="1:5" r="3">
      <c t="s" s="3" r="A3">
        <v>620</v>
      </c>
    </row>
    <row spans="1:5" r="4">
      <c t="s" s="4" r="A4">
        <v>623</v>
      </c>
      <c t="n" s="7" r="B4">
        <v>226367</v>
      </c>
      <c t="n" s="7" r="C4">
        <v>197523</v>
      </c>
      <c t="n" s="7" r="D4">
        <v>641574</v>
      </c>
      <c t="n" s="7" r="E4">
        <v>577643</v>
      </c>
    </row>
    <row spans="1:5" r="5">
      <c t="s" s="4" r="A5">
        <v>35</v>
      </c>
      <c t="n" s="5" r="B5">
        <v>9994</v>
      </c>
      <c t="n" s="5" r="C5">
        <v>17107</v>
      </c>
      <c t="n" s="5" r="D5">
        <v>55579</v>
      </c>
      <c t="n" s="5" r="E5">
        <v>38276</v>
      </c>
    </row>
    <row spans="1:5" r="6">
      <c t="s" s="4" r="A6">
        <v>33</v>
      </c>
      <c t="n" s="5" r="B6">
        <v>-2942</v>
      </c>
      <c t="n" s="5" r="C6">
        <v>-1598</v>
      </c>
      <c t="n" s="5" r="D6">
        <v>-6418</v>
      </c>
      <c t="n" s="5" r="E6">
        <v>-4839</v>
      </c>
    </row>
    <row spans="1:5" r="7">
      <c t="s" s="4" r="A7">
        <v>624</v>
      </c>
    </row>
    <row spans="1:5" r="8">
      <c t="s" s="3" r="A8">
        <v>620</v>
      </c>
    </row>
    <row spans="1:5" r="9">
      <c t="s" s="4" r="A9">
        <v>35</v>
      </c>
      <c t="n" s="5" r="B9">
        <v>81089</v>
      </c>
      <c t="n" s="5" r="C9">
        <v>75218</v>
      </c>
      <c t="n" s="5" r="D9">
        <v>242769</v>
      </c>
      <c t="n" s="5" r="E9">
        <v>211048</v>
      </c>
    </row>
    <row spans="1:5" r="10">
      <c t="s" s="4" r="A10">
        <v>625</v>
      </c>
    </row>
    <row spans="1:5" r="11">
      <c t="s" s="3" r="A11">
        <v>620</v>
      </c>
    </row>
    <row spans="1:5" r="12">
      <c t="s" s="4" r="A12">
        <v>623</v>
      </c>
      <c t="n" s="5" r="B12">
        <v>147085</v>
      </c>
      <c t="n" s="5" r="C12">
        <v>137494</v>
      </c>
      <c t="n" s="5" r="D12">
        <v>433834</v>
      </c>
      <c t="n" s="5" r="E12">
        <v>402210</v>
      </c>
    </row>
    <row spans="1:5" r="13">
      <c t="s" s="4" r="A13">
        <v>35</v>
      </c>
      <c t="n" s="5" r="B13">
        <v>61017</v>
      </c>
      <c t="n" s="5" r="C13">
        <v>54406</v>
      </c>
      <c t="n" s="5" r="D13">
        <v>183674</v>
      </c>
      <c t="n" s="5" r="E13">
        <v>151694</v>
      </c>
    </row>
    <row spans="1:5" r="14">
      <c t="s" s="4" r="A14">
        <v>626</v>
      </c>
    </row>
    <row spans="1:5" r="15">
      <c t="s" s="3" r="A15">
        <v>620</v>
      </c>
    </row>
    <row spans="1:5" r="16">
      <c t="s" s="4" r="A16">
        <v>623</v>
      </c>
      <c t="n" s="5" r="B16">
        <v>79282</v>
      </c>
      <c t="n" s="5" r="C16">
        <v>60029</v>
      </c>
      <c t="n" s="5" r="D16">
        <v>207740</v>
      </c>
      <c t="n" s="5" r="E16">
        <v>175433</v>
      </c>
    </row>
    <row spans="1:5" r="17">
      <c t="s" s="4" r="A17">
        <v>35</v>
      </c>
      <c t="n" s="5" r="B17">
        <v>20072</v>
      </c>
      <c t="n" s="5" r="C17">
        <v>20812</v>
      </c>
      <c t="n" s="5" r="D17">
        <v>59095</v>
      </c>
      <c t="n" s="5" r="E17">
        <v>59354</v>
      </c>
    </row>
    <row spans="1:5" r="18">
      <c t="s" s="4" r="A18">
        <v>627</v>
      </c>
    </row>
    <row spans="1:5" r="19">
      <c t="s" s="3" r="A19">
        <v>620</v>
      </c>
    </row>
    <row spans="1:5" r="20">
      <c t="s" s="4" r="A20">
        <v>35</v>
      </c>
      <c t="n" s="7" r="B20">
        <v>-68153</v>
      </c>
      <c t="n" s="7" r="C20">
        <v>-56513</v>
      </c>
      <c t="n" s="7" r="D20">
        <v>-180772</v>
      </c>
      <c t="n" s="7" r="E20">
        <v>-1679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25</v>
      </c>
      <c t="s" s="2" r="D1">
        <v>1</v>
      </c>
    </row>
    <row spans="1:5" r="2">
      <c t="s" s="2" r="B2">
        <v>2</v>
      </c>
      <c t="s" s="2" r="C2">
        <v>26</v>
      </c>
      <c t="s" s="2" r="D2">
        <v>2</v>
      </c>
      <c t="s" s="2" r="E2">
        <v>26</v>
      </c>
    </row>
    <row spans="1:5" r="3">
      <c t="s" s="3" r="A3">
        <v>620</v>
      </c>
    </row>
    <row spans="1:5" r="4">
      <c t="s" s="4" r="A4">
        <v>623</v>
      </c>
      <c t="n" s="7" r="B4">
        <v>226367</v>
      </c>
      <c t="n" s="7" r="C4">
        <v>197523</v>
      </c>
      <c t="n" s="7" r="D4">
        <v>641574</v>
      </c>
      <c t="n" s="7" r="E4">
        <v>577643</v>
      </c>
    </row>
    <row spans="1:5" r="5">
      <c t="s" s="4" r="A5">
        <v>629</v>
      </c>
    </row>
    <row spans="1:5" r="6">
      <c t="s" s="3" r="A6">
        <v>620</v>
      </c>
    </row>
    <row spans="1:5" r="7">
      <c t="s" s="4" r="A7">
        <v>623</v>
      </c>
      <c t="n" s="5" r="B7">
        <v>178290</v>
      </c>
      <c t="n" s="5" r="C7">
        <v>150867</v>
      </c>
      <c t="n" s="5" r="D7">
        <v>493559</v>
      </c>
      <c t="n" s="5" r="E7">
        <v>433865</v>
      </c>
    </row>
    <row spans="1:5" r="8">
      <c t="s" s="4" r="A8">
        <v>630</v>
      </c>
    </row>
    <row spans="1:5" r="9">
      <c t="s" s="3" r="A9">
        <v>620</v>
      </c>
    </row>
    <row spans="1:5" r="10">
      <c t="s" s="4" r="A10">
        <v>623</v>
      </c>
      <c t="n" s="5" r="B10">
        <v>24275</v>
      </c>
      <c t="n" s="5" r="C10">
        <v>22369</v>
      </c>
      <c t="n" s="5" r="D10">
        <v>75046</v>
      </c>
      <c t="n" s="5" r="E10">
        <v>70207</v>
      </c>
    </row>
    <row spans="1:5" r="11">
      <c t="s" s="4" r="A11">
        <v>631</v>
      </c>
    </row>
    <row spans="1:5" r="12">
      <c t="s" s="3" r="A12">
        <v>620</v>
      </c>
    </row>
    <row spans="1:5" r="13">
      <c t="s" s="4" r="A13">
        <v>623</v>
      </c>
      <c t="n" s="7" r="B13">
        <v>23802</v>
      </c>
      <c t="n" s="7" r="C13">
        <v>24287</v>
      </c>
      <c t="n" s="7" r="D13">
        <v>72969</v>
      </c>
      <c t="n" s="7" r="E13">
        <v>735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632</v>
      </c>
      <c t="s" s="2" r="B1">
        <v>25</v>
      </c>
      <c t="s" s="2" r="C1">
        <v>1</v>
      </c>
    </row>
    <row spans="1:3" r="2">
      <c t="s" s="2" r="B2">
        <v>2</v>
      </c>
      <c t="s" s="2" r="C2">
        <v>2</v>
      </c>
    </row>
    <row spans="1:3" r="3">
      <c t="s" s="3" r="A3">
        <v>190</v>
      </c>
    </row>
    <row spans="1:3" r="4">
      <c t="s" s="4" r="A4">
        <v>633</v>
      </c>
      <c t="n" s="11" r="B4">
        <v>1.8</v>
      </c>
    </row>
    <row spans="1:3" r="5">
      <c t="s" s="4" r="A5">
        <v>634</v>
      </c>
      <c t="n" s="11" r="B5">
        <v>5.6</v>
      </c>
      <c t="n" s="11" r="C5">
        <v>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635</v>
      </c>
      <c t="s" s="2" r="B1">
        <v>636</v>
      </c>
    </row>
    <row spans="1:2" r="2">
      <c t="s" s="3" r="A2">
        <v>637</v>
      </c>
    </row>
    <row spans="1:2" r="3">
      <c t="s" s="4" r="A3">
        <v>638</v>
      </c>
      <c t="n" s="5" r="B3">
        <v>50</v>
      </c>
    </row>
    <row spans="1:2" r="4">
      <c t="s" s="4" r="A4">
        <v>639</v>
      </c>
      <c t="n" s="7" r="B4">
        <v>3</v>
      </c>
    </row>
    <row spans="1:2" r="5">
      <c t="s" s="4" r="A5">
        <v>640</v>
      </c>
    </row>
    <row spans="1:2" r="6">
      <c t="s" s="3" r="A6">
        <v>637</v>
      </c>
    </row>
    <row spans="1:2" r="7">
      <c t="s" s="4" r="A7">
        <v>641</v>
      </c>
      <c t="s" s="4" r="B7">
        <v>642</v>
      </c>
    </row>
    <row spans="1:2" r="8">
      <c t="s" s="4" r="A8">
        <v>643</v>
      </c>
      <c t="n" s="7" r="B8">
        <v>30</v>
      </c>
    </row>
    <row spans="1:2" r="9">
      <c t="s" s="4" r="A9">
        <v>644</v>
      </c>
    </row>
    <row spans="1:2" r="10">
      <c t="s" s="3" r="A10">
        <v>637</v>
      </c>
    </row>
    <row spans="1:2" r="11">
      <c t="s" s="4" r="A11">
        <v>641</v>
      </c>
      <c t="s" s="4" r="B11">
        <v>286</v>
      </c>
    </row>
    <row spans="1:2" r="12">
      <c t="s" s="4" r="A12">
        <v>645</v>
      </c>
      <c t="n" s="7" r="B12">
        <v>20</v>
      </c>
    </row>
    <row spans="1:2" r="13">
      <c t="s" s="4" r="A13">
        <v>643</v>
      </c>
      <c t="n" s="5" r="B13">
        <v>30</v>
      </c>
    </row>
    <row spans="1:2" r="14">
      <c t="s" s="4" r="A14">
        <v>646</v>
      </c>
    </row>
    <row spans="1:2" r="15">
      <c t="s" s="3" r="A15">
        <v>637</v>
      </c>
    </row>
    <row spans="1:2" r="16">
      <c t="s" s="4" r="A16">
        <v>639</v>
      </c>
      <c t="n" s="7" r="B16">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47</v>
      </c>
      <c t="s" s="2" r="B1">
        <v>648</v>
      </c>
    </row>
    <row spans="1:2" r="2">
      <c t="s" s="4" r="A2">
        <v>649</v>
      </c>
    </row>
    <row spans="1:2" r="3">
      <c t="s" s="3" r="A3">
        <v>650</v>
      </c>
    </row>
    <row spans="1:2" r="4">
      <c t="s" s="4" r="A4">
        <v>651</v>
      </c>
      <c t="n" s="7" r="B4">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BALANCE </vt:lpstr>
      <vt:lpstr>CONDENSED CONSOLIDATED BALANCE4</vt:lpstr>
      <vt:lpstr>CONDENSED CONSOLIDATED STATEME5</vt:lpstr>
      <vt:lpstr>BASIS OF PRESENTATION</vt:lpstr>
      <vt:lpstr>DISCONTINUED OPERATIONS</vt:lpstr>
      <vt:lpstr>BUSINESS ACQUISITIONS</vt:lpstr>
      <vt:lpstr>INVENTORIES</vt:lpstr>
      <vt:lpstr>GOODWILL AND OTHER INTANGIBLE A</vt:lpstr>
      <vt:lpstr>DEBT</vt:lpstr>
      <vt:lpstr>DERIVATIVE INSTRUMENTS</vt:lpstr>
      <vt:lpstr>STOCK-BASED COMPENSATION</vt:lpstr>
      <vt:lpstr>TREASURY STOCK</vt:lpstr>
      <vt:lpstr>INCOME TAXES</vt:lpstr>
      <vt:lpstr>NET INCOME PER SHARE</vt:lpstr>
      <vt:lpstr>COMPREHENSIVE INCOME (LOSS)</vt:lpstr>
      <vt:lpstr>SEGMENT AND GEOGRAPHIC INFORMAT</vt:lpstr>
      <vt:lpstr>RETIREMENT BENEFIT PLANS</vt:lpstr>
      <vt:lpstr>COMMITMENTS AND CONTINGENCIES</vt:lpstr>
      <vt:lpstr>SUBSEQUENT EVENTS</vt:lpstr>
      <vt:lpstr>BASIS OF PRESENTATION (Policies</vt:lpstr>
      <vt:lpstr>DISCONTINUED OPERATIONS (Tables</vt:lpstr>
      <vt:lpstr>BUSINESS ACQUISITIONS (Tables)</vt:lpstr>
      <vt:lpstr>INVENTORIES (Tables)</vt:lpstr>
      <vt:lpstr>GOODWILL AND OTHER INTANGIBLE26</vt:lpstr>
      <vt:lpstr>DEBT (Tables)</vt:lpstr>
      <vt:lpstr>DERIVATIVE INSTRUMENTS (Tables)</vt:lpstr>
      <vt:lpstr>INCOME TAXES (Tables)</vt:lpstr>
      <vt:lpstr>NET INCOME PER SHARE (Tables)</vt:lpstr>
      <vt:lpstr>COMPREHENSIVE INCOME (LOSS) (Ta</vt:lpstr>
      <vt:lpstr>SEGMENT AND GEOGRAPHIC INFORM32</vt:lpstr>
      <vt:lpstr>BASIS OF PRESENTATION - Narrati</vt:lpstr>
      <vt:lpstr>DISCONTINUED OPERATIONS - Sched</vt:lpstr>
      <vt:lpstr>DISCONTINUED OPERATIONS - Dispo</vt:lpstr>
      <vt:lpstr>DISCONTINUED OPERATIONS - Narra</vt:lpstr>
      <vt:lpstr>BUSINESS ACQUISITIONS - Narrati</vt:lpstr>
      <vt:lpstr>BUSINESS ACQUISITIONS - Schedul</vt:lpstr>
      <vt:lpstr>BUSINESS ACQUISITIONS - Sched39</vt:lpstr>
      <vt:lpstr>BUSINESS ACQUISITIONS - Pro For</vt:lpstr>
      <vt:lpstr>INVENTORIES (Inventory, Net) (D</vt:lpstr>
      <vt:lpstr>GOODWILL AND OTHER INTANGIBLE42</vt:lpstr>
      <vt:lpstr>GOODWILL AND OTHER INTANGIBLE43</vt:lpstr>
      <vt:lpstr>GOODWILL AND OTHER INTANGIBLE44</vt:lpstr>
      <vt:lpstr>DEBT -Narrative (Details)</vt:lpstr>
      <vt:lpstr>DEBT -5 year payout table (Deta</vt:lpstr>
      <vt:lpstr>DEBT - Components of Interest E</vt:lpstr>
      <vt:lpstr>DERIVATIVE INSTRUMENTS - Narrat</vt:lpstr>
      <vt:lpstr>DERIVATIVE INSTRUMENTS - Summar</vt:lpstr>
      <vt:lpstr>DERIVATIVE INSTRUMENTS - Effect</vt:lpstr>
      <vt:lpstr>STOCK-BASED COMPENSATION - Narr</vt:lpstr>
      <vt:lpstr>TREASURY STOCK (Additional Info</vt:lpstr>
      <vt:lpstr>INCOME TAXES - Narrative (Detai</vt:lpstr>
      <vt:lpstr>INCOME TAXES - Summary of Effec</vt:lpstr>
      <vt:lpstr>NET INCOME PER SHARE - Narrativ</vt:lpstr>
      <vt:lpstr>NET INCOME PER SHARE - Basic an</vt:lpstr>
      <vt:lpstr>COMPREHENSIVE INCOME (LOSS) - S</vt:lpstr>
      <vt:lpstr>COMPREHENSIVE INCOME (LOSS) (Sc</vt:lpstr>
      <vt:lpstr>COMPREHENSIVE INCOME (LOSS) (Re</vt:lpstr>
      <vt:lpstr>SEGMENT AND GEOGRAPHIC INFORM60</vt:lpstr>
      <vt:lpstr>SEGMENT AND GEOGRAPHIC INFORM61</vt:lpstr>
      <vt:lpstr>SEGMENT AND GEOGRAPHIC INFORM62</vt:lpstr>
      <vt:lpstr>RETIREMENT BENEFIT PLANS - Narr</vt:lpstr>
      <vt:lpstr>COMMITMENTS AND CONTINGENCIES -</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4:40Z</dcterms:created>
  <dcterms:modified xmlns:dcterms="http://purl.org/dc/terms/" xmlns:xsi="http://www.w3.org/2001/XMLSchema-instance" xsi:type="dcterms:W3CDTF">2015-11-04T18:24:40Z</dcterms:modified>
  <dc:title xmlns:dc="http://purl.org/dc/elements/1.1/">Untitled</dc:title>
  <dc:description xmlns:dc="http://purl.org/dc/elements/1.1/"/>
  <dc:subject xmlns:dc="http://purl.org/dc/elements/1.1/"/>
  <cp:keywords/>
  <cp:category/>
</cp:coreProperties>
</file>